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The Company" sheetId="11" state="visible" r:id="rId11"/>
    <sheet xmlns:r="http://schemas.openxmlformats.org/officeDocument/2006/relationships" name="Risks and Uncertainties" sheetId="12" state="visible" r:id="rId12"/>
    <sheet xmlns:r="http://schemas.openxmlformats.org/officeDocument/2006/relationships" name="Summary of Significant Accounti" sheetId="13" state="visible" r:id="rId13"/>
    <sheet xmlns:r="http://schemas.openxmlformats.org/officeDocument/2006/relationships" name="Significant Strategic Collabora" sheetId="14" state="visible" r:id="rId14"/>
    <sheet xmlns:r="http://schemas.openxmlformats.org/officeDocument/2006/relationships" name="Other Assets" sheetId="15" state="visible" r:id="rId15"/>
    <sheet xmlns:r="http://schemas.openxmlformats.org/officeDocument/2006/relationships" name="Accrued Expenses and other curr"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hare-Based Expense" sheetId="20" state="visible" r:id="rId20"/>
    <sheet xmlns:r="http://schemas.openxmlformats.org/officeDocument/2006/relationships" name="Schedule of option activity"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Share-Based Expense (Tables)" sheetId="30" state="visible" r:id="rId30"/>
    <sheet xmlns:r="http://schemas.openxmlformats.org/officeDocument/2006/relationships" name="Schedule of option activity (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ignificant Strategic Collabo_2" sheetId="34" state="visible" r:id="rId34"/>
    <sheet xmlns:r="http://schemas.openxmlformats.org/officeDocument/2006/relationships" name="Other Assets (Details Narrative" sheetId="35" state="visible" r:id="rId35"/>
    <sheet xmlns:r="http://schemas.openxmlformats.org/officeDocument/2006/relationships" name="Accrued Expenses (Details - Acc" sheetId="36" state="visible" r:id="rId36"/>
    <sheet xmlns:r="http://schemas.openxmlformats.org/officeDocument/2006/relationships" name="Accrued Expenses and other cu_3" sheetId="37" state="visible" r:id="rId37"/>
    <sheet xmlns:r="http://schemas.openxmlformats.org/officeDocument/2006/relationships" name="Income Taxes (Details - Income " sheetId="38" state="visible" r:id="rId38"/>
    <sheet xmlns:r="http://schemas.openxmlformats.org/officeDocument/2006/relationships" name="Income Taxes (Details - Tax rec" sheetId="39" state="visible" r:id="rId39"/>
    <sheet xmlns:r="http://schemas.openxmlformats.org/officeDocument/2006/relationships" name="Income Taxes (Details - Deferre" sheetId="40" state="visible" r:id="rId40"/>
    <sheet xmlns:r="http://schemas.openxmlformats.org/officeDocument/2006/relationships" name="Income Taxes (Details Narrative" sheetId="41" state="visible" r:id="rId41"/>
    <sheet xmlns:r="http://schemas.openxmlformats.org/officeDocument/2006/relationships" name="Stockholders_ Equity (Details N" sheetId="42" state="visible" r:id="rId42"/>
    <sheet xmlns:r="http://schemas.openxmlformats.org/officeDocument/2006/relationships" name="Share-Based Expense (Details - " sheetId="43" state="visible" r:id="rId43"/>
    <sheet xmlns:r="http://schemas.openxmlformats.org/officeDocument/2006/relationships" name="Share-Based Expense (Details _2" sheetId="44" state="visible" r:id="rId44"/>
    <sheet xmlns:r="http://schemas.openxmlformats.org/officeDocument/2006/relationships" name="Share-Based Expense (Details Na" sheetId="45" state="visible" r:id="rId45"/>
    <sheet xmlns:r="http://schemas.openxmlformats.org/officeDocument/2006/relationships" name="Share-Based Expense (Details _3" sheetId="46" state="visible" r:id="rId46"/>
    <sheet xmlns:r="http://schemas.openxmlformats.org/officeDocument/2006/relationships" name="Share-Based Expense (Details _4" sheetId="47" state="visible" r:id="rId47"/>
    <sheet xmlns:r="http://schemas.openxmlformats.org/officeDocument/2006/relationships" name="Schedule of option activity (De" sheetId="48" state="visible" r:id="rId48"/>
    <sheet xmlns:r="http://schemas.openxmlformats.org/officeDocument/2006/relationships" name="Employee Benefit Plans (Details"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937</t>
        </is>
      </c>
      <c r="C12" s="4" t="inlineStr">
        <is>
          <t xml:space="preserve"> </t>
        </is>
      </c>
      <c r="D12" s="4" t="inlineStr">
        <is>
          <t xml:space="preserve"> </t>
        </is>
      </c>
    </row>
    <row r="13">
      <c r="A13" s="4" t="inlineStr">
        <is>
          <t>Entity Registrant Name</t>
        </is>
      </c>
      <c r="B13" s="4" t="inlineStr">
        <is>
          <t>XENETIC BIOSCIENCES, INC.</t>
        </is>
      </c>
      <c r="C13" s="4" t="inlineStr">
        <is>
          <t xml:space="preserve"> </t>
        </is>
      </c>
      <c r="D13" s="4" t="inlineStr">
        <is>
          <t xml:space="preserve"> </t>
        </is>
      </c>
    </row>
    <row r="14">
      <c r="A14" s="4" t="inlineStr">
        <is>
          <t>Entity Central Index Key</t>
        </is>
      </c>
      <c r="B14" s="4" t="inlineStr">
        <is>
          <t>0001534525</t>
        </is>
      </c>
      <c r="C14" s="4" t="inlineStr">
        <is>
          <t xml:space="preserve"> </t>
        </is>
      </c>
      <c r="D14" s="4" t="inlineStr">
        <is>
          <t xml:space="preserve"> </t>
        </is>
      </c>
    </row>
    <row r="15">
      <c r="A15" s="4" t="inlineStr">
        <is>
          <t>Entity Tax Identification Number</t>
        </is>
      </c>
      <c r="B15" s="4" t="inlineStr">
        <is>
          <t>45-295296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45 Concord Street</t>
        </is>
      </c>
      <c r="C17" s="4" t="inlineStr">
        <is>
          <t xml:space="preserve"> </t>
        </is>
      </c>
      <c r="D17" s="4" t="inlineStr">
        <is>
          <t xml:space="preserve"> </t>
        </is>
      </c>
    </row>
    <row r="18">
      <c r="A18" s="4" t="inlineStr">
        <is>
          <t>Entity Address, City or Town</t>
        </is>
      </c>
      <c r="B18" s="4" t="inlineStr">
        <is>
          <t>Framingham</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01</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778-772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XBI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301818</v>
      </c>
    </row>
    <row r="35">
      <c r="A35" s="4" t="inlineStr">
        <is>
          <t>Entity Common Stock, Shares Outstanding</t>
        </is>
      </c>
      <c r="B35" s="4" t="inlineStr">
        <is>
          <t xml:space="preserve"> </t>
        </is>
      </c>
      <c r="C35" s="6" t="n">
        <v>1542139</v>
      </c>
      <c r="D35" s="4" t="inlineStr">
        <is>
          <t xml:space="preserve"> </t>
        </is>
      </c>
    </row>
    <row r="36">
      <c r="A36" s="4" t="inlineStr">
        <is>
          <t>Documents Incorporated by Reference [Text Block]</t>
        </is>
      </c>
      <c r="B36" s="4" t="inlineStr">
        <is>
          <t>Information required in response to Part III of
Form 10-K (Items 10, 11, 12, 13 and 14) is hereby incorporated by reference to portions of the registrant's definitive proxy statement
for its 2025 Annual Meeting of Stockholders, information statement or an amendment to this Annual Report on Form 10-K. The registrant
intends to file a definitive proxy statement, information statement or an amendment to this Annual Report on Form 10-K with the Securities
and Exchange Commission no later than 120 days after the end of the registrant's fiscal year ended December 31, 2024.</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Hartford, C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through our third-party provider that manages
our information technology systems and networks, maintain policies and processes for assessing, identifying, and managing material risk
from cybersecurity threats, and have integrated In addition to monitoring cybersecurity threats
to the Company’s information systems, the Company’s risk management practices are intended to help monitor, mitigate and prevent
cybersecurity risks from external sources. We operate as a virtual company and maintain vital information, including financial and payroll
information, on servers owned and maintained by our vendors. As such, we rely on the internal controls of our third party vendors to protect
our vital information. We obtain and review reports on the internal controls of our vendors on an annual basis to ensure that we believe
their cybersecurity procedures are adequate and to confirm that there have been no data breaches affecting our information. We engage third party Although we may face a number of cybersecurity
risks in connection with our business, we have not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through our third-party provider that manages
our information technology systems and networks, maintain policies and processes for assessing, identifying, and managing material risk
from cybersecurity threats, and hav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we may face a number of cybersecurity
risks in connection with our business, we have not</t>
        </is>
      </c>
    </row>
    <row r="11">
      <c r="A11" s="4" t="inlineStr">
        <is>
          <t>Cybersecurity Risk Board of Directors Oversight [Text Block]</t>
        </is>
      </c>
      <c r="B11" s="4" t="inlineStr">
        <is>
          <t>Governance One of the key functions of our board of directors
is informed oversight of our risk management process, including risks from cybersecurity threats. Our board of directors with assistance from third-party consultants or advisors
as appropriate, are responsible for the day-to-day management of the material risks we face. Our Chief Financial Officer responsible for the timely reporting of any material cybersecurity incident
or threat, as well as any other cybersecurity related risks, to our board of directors.</t>
        </is>
      </c>
    </row>
    <row r="12">
      <c r="A12" s="4" t="inlineStr">
        <is>
          <t>Cybersecurity Risk Board Committee or Subcommittee Responsible for Oversight [Text Block]</t>
        </is>
      </c>
      <c r="B12" s="4" t="inlineStr">
        <is>
          <t>One of the key functions of our board of directors
is informed oversight of our risk management process, including risks from cybersecurity threats.</t>
        </is>
      </c>
    </row>
    <row r="13">
      <c r="A13" s="4" t="inlineStr">
        <is>
          <t>Cybersecurity Risk Process for Informing Board Committee or Subcommittee Responsible for Oversight [Text Block]</t>
        </is>
      </c>
      <c r="B13" s="4" t="inlineStr">
        <is>
          <t>responsible for the timely reporting of any material cybersecurity incident
or threat, as well as any other cybersecurity related risks, to our board of directors.</t>
        </is>
      </c>
    </row>
    <row r="14">
      <c r="A14" s="4" t="inlineStr">
        <is>
          <t>Cybersecurity Risk Role of Management [Text Block]</t>
        </is>
      </c>
      <c r="B14" s="4" t="inlineStr">
        <is>
          <t>Our Chief Financial Officer</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with assistance from third-party consultants or advisors
as appropriate, are responsible for the day-to-day management of the material risks we face.</t>
        </is>
      </c>
    </row>
    <row r="17">
      <c r="A17" s="4" t="inlineStr">
        <is>
          <t>Cybersecurity Risk Process for Informing Management or Committees Responsible [Text Block]</t>
        </is>
      </c>
      <c r="B17" s="4" t="inlineStr">
        <is>
          <t>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Company</t>
        </is>
      </c>
      <c r="B3" s="4" t="inlineStr">
        <is>
          <t xml:space="preserve"> </t>
        </is>
      </c>
    </row>
    <row r="4">
      <c r="A4" s="4" t="inlineStr">
        <is>
          <t>The Company</t>
        </is>
      </c>
      <c r="B4" s="4" t="inlineStr">
        <is>
          <t xml:space="preserve">1. The Company Background Xenetic Biosciences, Inc. (“Xenetic”
or the “Company”), incorporated in the state of Nevada and based in Framingham, Massachusetts, is a biopharmaceutical company
focused on advancing innovative immune-oncology technologies addressing difficult to treat cancers. The Company’s proprietary Deoxyribonuclease
(“DNase”) technology is designed to improve outcomes of existing treatments, including immunotherapies, by targeting neutrophil
extracellular traps (“NETs”), which are involved in cancer progression. Xenetic is currently focused on advancing its systemic
DNase program into the clinic as an adjunctive therapy for pancreatic carcinoma and locally advanced or metastatic solid tumor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long with unregistered trademarks and service marks, including but not limited to XCART, OncoHist™, PolyXen ®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 Company believes that its existing resources will be adequate
to fund the Company’s operations for a period of at least twelve months from the date of the issuance of these financial statements.
However, the Company anticipates it will need additional capital in the long-term to pursue its business initiatives. While the Company
believes that it has access to capital resources through possible public or private equity offerings, debt financings, corporate collaborations,
related party funding, or other means to continue as a going concern, the terms, timing and extent of any future financing will depend
upon several factors, including the achievement of progress in its product development programs, its ability to identify and enter into
licensing or other strategic arrangements, its continued listing on the Nasdaq Stock Market (“Nasdaq”), and factors related
to financial, economic, geo-political, industry and market conditions, many of which are beyond its control. The capital markets for the
biotech industry can be highly volatile, which make the terms, timing and extent of any future financing uncert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 xml:space="preserve">2. Risks and Uncertainties Impact of Global
Conflicts on Operations The short and long-term
implications of the conflicts in the Ukraine and Middle East are difficult to predict at this time. The imposition of current and future
sanctions and counter sanctions may have an adverse effect on the economic markets generally and could impact our business, financial
cond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eparation of Financial Statements On May 15, 2023, the Company effected a reduction,
on a 1-for-10 basis Principles of Consolidation The consolidated financial statements of the Company
include the accounts of Hesperix, Xenetic UK and Xenetic UK’s wholly-owned subsidiaries: Lipoxen, Xenetic Bioscience, Incorporated,
and SymbioTec. Certain of the Company’s subsidiaries require guarantees of support from Xenetic. While all intercompany balances
and transactions have been eliminated in consolidation, the Company has $0.2 million of cash collateralizing these guarantees.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Functional Currency Change The functional currency for the Company’s
foreign subsidiaries is the U.S. dollar. The functional currency of the Company’s UK-based subsidiaries changed from the British
Pound Sterling to the U.S. dollar when the Company relocated to the U.S. in 2014. The change in functional currency was applied on a prospective
basis. Therefore, any gains and losses that were previously recorded in accumulated other comprehensive income remain unchanged. Foreign Currency Transactions Realized and unrealized gains and losses resulting
from foreign currency transactions arising from exchange rate fluctuations on balances denominated in currencies other than the functional
currencies are recognized in “Other (expense) income” in the consolidated statements of operations. Monetary assets and liabilities
that are denominated in a currency other than the functional currency are re-measured to the functional currency using the exchange rate
at the balance sheet date and gains or losses are recorded in the consolidated statements of operations. Fair Value of Financial Instruments Accounting Standards Codification (“ASC”)
Topic 820, Fair Value Measurement, Fair Value Measurements Cash and Concentrations of Credit Risk The Company considers all highly liquid investments
with an original maturity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arrying amount of cash equivalents approximate their fair value due to the short-term
nature of these instruments. Financial instruments that potentially subject
the Company to credit risk consist primarily of cash on deposit with financial institutions, the balances of which may exceed federally
insured limits. The Company has not experienced any losses on such accounts, and does not believe it is exposed to any unusual credit
risk beyond the normal credit risk currently associated with commercial banking relationships. The Company maintains its primary banking
relationship with one large financial institution and all cash on deposit is covered under federally insured limits. Indefinite-Lived Intangible Assets Assets acquired and liabilities assumed in business
combinations, licensing and other transactions are generally recognized at the date of acquisition at their respective fair values. At
acquisition, the Company generally determines the fair value of intangible assets, including in-process research and development (“IPR&amp;D”),
using the “income method.” Acquire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ndefinite-lived intangible assets are not amortized
but are reviewed for impairment at least annually or when events or changes in the business environment indicate that it is more likely
than not that the carrying value may be impaired. The Company also has the option to first assess qualitative factors to determine whether
the existence of events or circumstances leads the Company to determine that it is more likely than not (that is, a likelihood of more
than 50%) that the acquired indefinite-lived intangible assets are impaired. If the Company chooses to first assess the qualitative factors
and it is determined that it is not more likely than not acquired indefinite-lived intangible assets are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Intangible assets are highly vulnerable to impairment
charges, particularly newly acquired assets for IPR&amp;D. Considering the high risk nature of research and development and the industry’s
success rate of bringing developmental compounds to market, indefinite-lived intangible asset impairment charges are likely to occur in
future periods. Estimating the fair value of indefinite-lived intangible assets for potential impairment is highly sensitive to changes
in projections and assumptions and changes to assumptions could potentially lead to impairment. The Company believes its estimates and
assumptions are reasonable and otherwise consistent with assumptions market participants would use in their estimates of fair value. However,
if future results are not consistent with the Company’s estimates and assumptions, then the Company may be exposed to an impairment
charge, which could be material. Use of different estimates and judgments could yield materially different results in the Company’s
analysis and could result in materially different asset values or expense. 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ASC Topic 606, Revenue from Contracts with Customers As part of the accounting for these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ntellectual property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Collaborations Research and Development Expenses Research and development expenses consist of expenses
incurred in performing research and development activities, including compensation and benefits, facilities expenses, overhead expenses,
pre-clinical development, clinical trial and related clinical manufacturing expenses, fees paid to contract research organizations (“CROs”)
and contract manufacturing organizations (“CMOs”) and other outside expenses. The Company expenses research and development
costs as incurred. The Company expenses upfront, non-refundable payments made for research and development services as obligations are
incurred, except when deposits are made for specifically identified future services. The value ascribed to intangible assets acquired
but which have not met capitalization criteria is expensed as research and development at the time of acquisition. Upfront payments under
license agreements are expensed upon receipt of the license. Milestone payments under license agreements are accrued, with a corresponding
expense being recognized, in the period in which the milestone is determined to be probable of achievement and the related amount is reasonably
estimable. The Company is required to estimate accrued research
and development expenses at each reporting period. This process involves reviewing open contracts and purchase orders, communicating with
Company personnel and consultants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
Collaborative partners performing research and development and pre-clinical
activities; Program managers in connection with overall program management of clinical
trials;
· CMOs in connection with cGMP manufacturing;
· CROs in connection with clinical trials; and
· Investigative sites in connection with clinical trials. The Company bases its expenses related to research
and development, pre-clinical activities, manufacturing and clinical trials on its estimates of the services received and efforts expended
pursuant to quotes and contracts with multiple research institutions, CMO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The
Company has recorded approximately $ 0.3 0.5 0.2 0.1 Share-based Expense The Company grants share-based payments in the
form of options and RSUs to employees and non-employees to purchase shares of the Company’s common stock. In addition, prior to
the Company relocating to the U.S. in 2014, the Company had issued Joint Share Ownership Plan (“JSOP”) awards to employees
and entered into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 represents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issued in exchange for goods or services
consumed in the Company’s opera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is recognized on a straight-line basis over requisite vesting periods of the awards.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 arrangements are
more fully described in Note 9, Stockholders’ Equity 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For the years ended December 31, 2024 and 2023,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24 and 2023, approximately 3,000 5,000 Segment Information In November 2023, the Financial Accounting Standards
Board (“FASB”) issued Accounting Standards Update (“ASU”) No. 2023-07, to improve reportable segment disclosure
requirements, primarily through enhanced disclosures about significant expenses. Under this ASU, a company is required to enhance its
segment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is ASU was adopted effective for the Company’s fiscal year ending December 31, 2024 and
the adoption did not have a material impact on the Company’s consolidated financial statements. The Company is principally engaged in
pre-clinical research and development activities to advance its DNase technology. Operating segments are identified as components of
an enterprise about which separate discrete financial information is available for evaluation by the CODM, who is the
Company’s Chief Executive Officer, in making decisions on how to allocate resources and assess performance. The Company views
its operations and manages its business as a single operating segment. The Company’s measure of segment profit or loss is net
loss. The CODM manages and allocates to the operations of the Company on a total company basis. Managing and allocating resources on
a consolidated basis enables the CODM to assess the overall level of resources available and how best to deploy these resources
across functions, therapeutic areas and research and development projects that are in line with the Company’s long-term
company-wide strategic goals. Consistent with this decision-making process, the CODM uses consolidated financial information for
purposes of evaluating performance, forecasting future period financial results, allocating resources and setting incentive targets.
The following table is representative of the significant expense categories regularly provided to the CODM when managing the
Company’s single reporting segment. A reconciliation to the consolidated net loss for the years ended December 31, 2024 and
2023 is as follows:
Schedule of consolidated net loss
Year Ended December 31,
2024 2023
Revenue $ 2,500,284 $ 2,539,986
Program expenses (1) 1,898,121 2,886,985
Non-program expenses (2) 2,754,895 2,386,508
Salaries and wages 1,879,882 1,499,123
Other segment items (3) (72,339 ) (98,052 )
Net loss $ (3,960,275 ) $ (4,134,578 )
(1) Includes external research and development.
(2) Includes information technology, legal, intellectual property and other general and administrative expenses.
(3) Includes stock-based compensation expense, interest income and other expense (income). Leases The Company leases administrative facilities under
operating leases. The Company recognizes a lease liability and a right-of-use asset for all leases, with the exception of short-term leases,
at the commencement date. See Note 12, Commitments and Contingencies Recent Accounting Standards Income Taxes - Improvements to Income Tax Disclosures
(Topic 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Strategic Collaborations</t>
        </is>
      </c>
      <c r="B4" s="4" t="inlineStr">
        <is>
          <t xml:space="preserve">4. Significant Strategic Collaborations Takeda Pharmaceutical Co. Ltd. ( together
with its wholly-owned subsidiaries, “Takeda”)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2.5 million Belgian Volition SARL Limited (“Volition”)
Collaboration On August 2, 2022, the Company announced a research
and development collaboration with Volition to develop NETs-targeted adoptive cell therapies for the treatment of cancer. The collaboration
is an early exploratory program to evaluate the potential combination of Volition’s Nu.Q ® 26,000 Catalent Pharma Solutions LLC (“Catalent”) On June 30, 2022, the Company entered into a Statement
of Work (the “SOW”) with Catalent to outline the general scope of work, timeline, and pricing pursuant to which Catalent will
provide certain services to the Company to perform cGMP manufacturing of the Company’s recombinant protein, Human DNase I. The parties
agreed to enter into a Master Services Agreement that will contain terms and conditions to govern the project contemplated by the SOW
and that will supersede the addendum to the SOW containing Catalent’s standard terms and conditions.
The Company has paid Catalent approximately $ 2.5 million 28,000 0.1 0.1 0.3 Scripps Research On March 17, 2023, the Company and Scripps Research
entered into a Research Funding and Option Agreement (the “Agreement”), pursuant to which the Company has agreed to provide
Scripps Research an aggregate of up to $ 0.9 On November 1, 2024, the Company and Scripps Research
entered into a Second Amendment to the Agreement (the “Second Amendment”) extending the term of the Agreement for an additional
twelve (12) month period and to provide Scripps Research additional funding in an aggregate amount of up to approximately $400,000 to
fund continuing research. The research funding is payable by the Company to Scripps Research on a monthly basis in accordance with a negotiated
budget, which provides for an initial payment of approximately $65,000 on the date of the Amendment and subsequent monthly payments of
approximately $65,000 over a 5-month period. All other terms of the Original Agreement remain unchanged. The Company paid Scripps Research approximately
$ 0.9 0.4 University of Virginia (“UVA”) On December 21, 2023, the Company entered into
a Research Funding and Material Transfer Agreement with UVA (the “UVA Agreement”) to advance the development of our systemic
DNase program. Under the terms of the UVA Agreement, n
addition to advancing our existing intellectual property, the Company has an option to acquire an exclusive license to any new intellectual
property arising from the DNase research program. Allan Tsung, MD, a member of the Company’s Scientific Advisory Board and will oversee the research conducted
under the UVA Agreement. In November 2024, the Company and UVA entered into an amendment to extend the UVA Agreement through December
2025. Pursuant to the UVA agreement, as amended, UVA will build on the preclinical and translational data produced to date and continue
to investigate combinations of DNase I with immunotherapies in models of primary and metastatic colorectal cancer. 0.4 million 0.1 million no PJSC Pharmsynthez In November 2009, the Company entered into a collaborative
research and development license agreement with Pharmsynthez (the “Pharmsynthez Arrangement”) pursuant to which the Company
granted an exclusive license to Pharmsynthez to develop, commercialize and market six product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Pharmsynthez directly, and indirectly through
its wholly-owned subsidiary, SynBio, LLC (“SynBio”), had a share ownership in the Company of approximately 3.4 1.5 Stockholders’ Equity. In August 2011, SynBio and the Company entered
into a stock subscription and collaborative development agreement (the “Co-Development Agreement”). The Company granted an
exclusive license to SynBio to develop, market and commercialize certain drug candidates utilizing molecules based on SynBio’s technology
and the Company’s proprietary technologies (PolyXen, OncoHist and ImuXen) in Russia and Commonwealth of Independent States, collectively
referred to herein as the SynBio Market. In return, SynBio granted an exclusive license to the Company to use the preclinical and clinical
data generated by SynBio in certain agreed products and to engage in the development of commercial candidates in any territory outside
of the SynBio Market. SynBio is solely responsible for funding and conducting
their own research and clinical development activities. There are no milestone or other research-related payments provided for under the
Co-Development Agreement other than fees for the supply of each company’s respective research supplies based on their technology,
which, when provided, are due to mutual convenience and not representative of an ongoing or recurring obligation to supply research supplies.
Upon successful commercialization of any resultant products, the Company is entitled to receive a 10% royalty on sales in certain territories
and pay royalties to SynBio for sales outside those certain territories, subject to the terms of the Co-Development Agreement. Effective
December 20, 2021, SynBio assigned the Co-Development Agreement to Pharmsynthez. Through December 31, 2024, Pharmsynthez continued
to engage in research and development activities with no resultant commercial products. In December 2020, Pharmsynthez reported positive
data from its Phase 3 clinical study of Epolong, a treatment for anemia in patients with chronic kidney disease leveraging the Company’s
PolyXen technology. Pharmsynthez filed a registration dossier to obtain approval in Russia and informed the Company that it has received
a response letter indicating certain deficiencies in the dossier. Pharmsynthez further informed the Company that it developed a gap mitigation
strategy and is currently determining next steps. The Company did not recognize revenue in connection with the Co-Development Agreement
during the years ended December 31, 2024 and 2023. Serum Institute of India Limited In August 2011, the Company entered into a collaborative
research and development agreement with Serum Institute of India Limited (“Serum Institute”) providing Serum Institute an
exclusive license to use the Company’s PolyXen technology to research and develop one potential commercial product, Polysialylated
Erythropoietin. Serum Institute is responsible for conducting all preclinical and clinical trials required to achieve regulatory approvals
within the certain predetermined territories at Serum Institute’s own expense. Royalty payments are payable by Serum Institute to
the Company for net sales to certain customers in the Serum Institute sales territory. There are no milestone or other research-related
payments due under the collaborative arrangement. Serum Institute has informed the Company that it is not actively pursuing this program
but may seek to leverage Pharmsynthez’ trial data and potential Russian marketing authorization to request a waiver for a Phase
III clinical trial in India, subject to local regulatory authority approval. Through December 31, 2024, no commercial products were developed
and no royalty revenue or expense was recognized by the Company related to the arrangement. Serum Institute had a share ownership of less
than 1% of the total outstanding common stock of the Company as of each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5. Other Assets In 2016, the Company
entered into an agreement with Serum Institute for the prepayment of clinical polysialic acid (“PSA’) supply in exchange for
the Company’s common stock 0.7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Schedule of accrued expenses
December 31, December 31,
Accrued payroll and benefits $ 243,396 $ 216,547
Accrued professional fees 143,661 233,950
Accrued research costs 189,388 70,000
Other 34,203 48,256
Total accrued expenses $ 610,648 $ 568,753 On June 19, 2024, the Company entered into a confidential separation
agreement and general release with each of Jeffrey F. Eisenberg, the Company’s former Chief Executive Officer (the “Eisenberg
Separation Agreement”), and Curtis Lockshin, the Company’s former Chief Scientific Officer (together, the “Separation
Agreements”) pursuant to which Messrs. Eisenberg and Lockshin were each eligible for certain severance payments and benefits consistent
with the terms of their existing employment agreements as described under “Employment Agreements with our Named Executive Officers”
in our Proxy Statement on Schedule 14A filed by the Company with the SEC on October 31, 2024. In addition, the Eisenberg Separation Agreement
provided for accelerated vesting of all of the unvested stock options held by Mr. Eisenberg as of May 16, 2024. During the year ended
December 31, 2024, the Company expensed approximately $ 0.8 13,000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7"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7. Fair Value Measurements ASC Topic 820, Fair Value Measu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There was no income tax provision (benefit) for the years ended December 31, 2024 and
2023, as the Company has incurred losses to date. The components of loss before income taxes are
as follows:
Schedule of components of loss before income taxes
Year ended December 31,
2024 2023
Domestic (U.S.) $ (6,251,785 ) $ (6,424,969 )
Foreign (U.K.) 2,460,945 2,440,857
Foreign (Germany) (153,332 ) (136,977 )
Foreign (Switzerland) (16,103 ) (13,489 )
Loss before income taxes $ (3,960,275 ) $ (4,134,578 ) The reconciliation of
income tax benefit at the U.S. corporation tax rate, being the rate applicable to the country of domicile of the Company to net income
tax benefit, is as follows:
Schedule of reconciliation of income tax provision
Year ended December 31,
2024 2023
Federal $ (831,658 ) $ (868,261 )
State (311,694 ) (373,684 )
Change in valuation allowance 1,463,230 1,116,036
Permanent differences, net 122,683 271,546
Foreign rate differential 80,187 81,227
Share-based expense, net 6,495 7,213
Enhanced research and development tax credits (139,259 ) (238,631 )
Other items (389,984 ) 4,554
Net benefit for income taxes $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Schedule of deferred tax assets and liabilities
Year ended December 31,
2024 2023
Deferred tax assets:
U.K. net operating loss carryforwards $ 21,938,273 $ 14,664,858
U.K. capital loss carryforwards 1,745,821 1,545,934
U.S. federal net operating loss carryforwards 7,518,011 6,573,614
Switzerland net operating loss carryforwards 13,392 23,868
IPR&amp;D 586,746 8,066,098
Share-based expense 1,979,372 2,235,214
Enhanced research and development tax credits 2,165,119 2,038,421
Germany net operating loss carryforwards 700,617 693,007
Capitalized research and experimental expenditure 1,804,979 1,473,049
U.S. state net operating loss carryforwards 2,468,919 2,142,380
Other 208,288 250,669
Total deferred tax assets before valuation allowance 41,129,537 39,707,112
Valuation allowance for deferred tax assets (41,129,537 ) (39,707,112 )
Net deferred tax assets – –
Deferred tax liabilities:
Total deferred tax liabilities – –
Net deferred liability $ – $ – For the years ended December
31, 2024 and 2023, the Company had U.K. net operating loss carryforwards of approximately $ 89.6 million 61.3 million 35.8 million 31.3 million 39.1 million 33.9 million 2.2 million 2.2 million 0.2 million 0.3 million begin to expire in 2031 2026 The Company’s ability
to use its operating loss carryforwards and tax credits generated in the U.S. to offset future taxable income is subject to restrictions
under Section 382 of the U.S. Internal Revenue Code (the “Code”). These restrictions may limit the future use of the
operating loss carryforwards and tax credits if certain ownership changes described in th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 if there is a change in ownership and a change in the nature
or conduct of the business carried on by the Company, and (ii)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nd Switzerland are also subject to restrictions under German
and Swiss tax legislation. These regulations may limit the future use of operating loss carryforwards if there is a change in ownership.
In such cases the carryforwards would cease to be available to set against future income. As of December 31, 2024 and 2023, the Company
did no The Company files income tax returns in the U.S.
federal tax jurisdiction, Massachusetts state tax jurisdiction, and certain foreign tax jurisdictions. The Company is subject to examination
by the U.S. federal, state, foreign, and local income tax authorities for calendar tax years through 2024 due to available net operating
loss carryforwards and research and development tax credits arising in those years. The Company has not been notified of any examinations
by the Internal Revenue Service or any other tax authorities as of December 31, 2024. The Company has no Potential 382 Limitation The Company’s net operating loss and tax
credit carryforwards are subject to review and possible adjustment by the Internal Revenue Service. The Company’s ability to utilize
its net operating loss (“NOL”) and research and development credit (“R&amp;D”) carryforwards may be substantially
limited due to ownership changes that may have occurred or that could occur in the future, as required by Section 382 of the Code, as
well as similar state provisions. These ownership changes may limit the amount of NOL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it became a loss corporation as defined in Section 382 of the Code, but the
Company believes that it is likely that an ownership change has occurred. If the Company has experienced an ownership change, utilization
of the NOL and R&amp;D credit carryforwards would b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the Company’s operating results. From time to time the Company may be assessed
interest or penalties by major tax jurisdictions, namely the Commonwealth of Massachusetts. As of December 31, 2024, the Company had no
material unrecognized tax benefits and no adjustments to liabilities or operations were require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9. Stockholders’ Equity Common Stock Each share of the Company’s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On May 11, 2023, the Company filed a Certificate
of Change to the Company’s Articles of Incorporation with the Secretary of State of Nevada to effect the Reverse Stock Split. The
Reverse Stock Split was effective at 12:01 a.m., Eastern Time, on May 15, 2023. No fractional shares were issued as a result of the Reverse
Stock Split and any remaining share fractions were rounded up to the nearest whole share, resulting in 15,941 At the Market (“ATM”) Offering On November 19, 2021, the Company entered into
an ATM Offering Agreement (the “ATM Agreement”) with H.C. Wainwright &amp; Co., LLC, as the exclusive sales agent (“Wainwright”),
pursuant to which the Company may offer and sell, from time to time through Wainwright, shares of its common stock, par value $ 0.001 No 0.2 million Series A Preferred Stock The Company has designated
1,000,000 4.80 8,084 no Series B Preferred Stock The Company has designated
2,500,000 4.00 Liquidation Dividends Conversion no Subsequent Equity
Sales The Series B Preferred
Stock has additional terms covering stock dividends and splits, voting rights, fractional shares and fundamental transactions. As
of December 31, 2024 and 2023, there were approximately 1.8 million 60,000 Warrants Related to Financing Arrangements The Company
has warrants to purchase approximately 462,963 33.00 February 23, 2025 No The Company also has warrants to purchase approximately
800 outstanding 29.09 expire
on July 3, 2026 None In addition, the Company had publicly traded warrants
to purchase approximately 2,100 130.00 July 19, 2024 1,038 None July 19,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165568</v>
      </c>
      <c r="C3" s="5" t="n">
        <v>8983046</v>
      </c>
    </row>
    <row r="4">
      <c r="A4" s="4" t="inlineStr">
        <is>
          <t>Prepaid expenses and other</t>
        </is>
      </c>
      <c r="B4" s="6" t="n">
        <v>421954</v>
      </c>
      <c r="C4" s="6" t="n">
        <v>603828</v>
      </c>
    </row>
    <row r="5">
      <c r="A5" s="4" t="inlineStr">
        <is>
          <t>Total current assets</t>
        </is>
      </c>
      <c r="B5" s="6" t="n">
        <v>6587522</v>
      </c>
      <c r="C5" s="6" t="n">
        <v>9586874</v>
      </c>
    </row>
    <row r="6">
      <c r="A6" s="4" t="inlineStr">
        <is>
          <t>Other assets</t>
        </is>
      </c>
      <c r="B6" s="6" t="n">
        <v>313921</v>
      </c>
      <c r="C6" s="6" t="n">
        <v>1018352</v>
      </c>
    </row>
    <row r="7">
      <c r="A7" s="4" t="inlineStr">
        <is>
          <t>Total assets</t>
        </is>
      </c>
      <c r="B7" s="6" t="n">
        <v>6901443</v>
      </c>
      <c r="C7" s="6" t="n">
        <v>10605226</v>
      </c>
    </row>
    <row r="8">
      <c r="A8" s="3" t="inlineStr">
        <is>
          <t>Current liabilities:</t>
        </is>
      </c>
      <c r="B8" s="4" t="inlineStr">
        <is>
          <t xml:space="preserve"> </t>
        </is>
      </c>
      <c r="C8" s="4" t="inlineStr">
        <is>
          <t xml:space="preserve"> </t>
        </is>
      </c>
    </row>
    <row r="9">
      <c r="A9" s="4" t="inlineStr">
        <is>
          <t>Accounts payable</t>
        </is>
      </c>
      <c r="B9" s="6" t="n">
        <v>283615</v>
      </c>
      <c r="C9" s="6" t="n">
        <v>240832</v>
      </c>
    </row>
    <row r="10">
      <c r="A10" s="4" t="inlineStr">
        <is>
          <t>Accrued expenses and other current liabilities</t>
        </is>
      </c>
      <c r="B10" s="6" t="n">
        <v>610648</v>
      </c>
      <c r="C10" s="6" t="n">
        <v>568753</v>
      </c>
    </row>
    <row r="11">
      <c r="A11" s="4" t="inlineStr">
        <is>
          <t>Total current liabilities</t>
        </is>
      </c>
      <c r="B11" s="6" t="n">
        <v>894263</v>
      </c>
      <c r="C11" s="6" t="n">
        <v>809585</v>
      </c>
    </row>
    <row r="12">
      <c r="A12" s="4" t="inlineStr">
        <is>
          <t>Total liabilities</t>
        </is>
      </c>
      <c r="B12" s="6" t="n">
        <v>894263</v>
      </c>
      <c r="C12" s="6" t="n">
        <v>809585</v>
      </c>
    </row>
    <row r="13">
      <c r="A13" s="4" t="inlineStr">
        <is>
          <t>Commitments and contingencies (Note 12)</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1 par value; 10,000,000 shares authorized as of December 31, 2024 and December 31, 2023; 1,544,840 and 1,543,385 shares issued as of December 31, 2024 and December 31, 2023, respectively; 1,542,139 and 1,540,684 shares outstanding as of December 31, 2024 and December 31, 2023, respectively</t>
        </is>
      </c>
      <c r="B15" s="6" t="n">
        <v>1545</v>
      </c>
      <c r="C15" s="6" t="n">
        <v>1544</v>
      </c>
    </row>
    <row r="16">
      <c r="A16" s="4" t="inlineStr">
        <is>
          <t>Additional paid in capital</t>
        </is>
      </c>
      <c r="B16" s="6" t="n">
        <v>208225748</v>
      </c>
      <c r="C16" s="6" t="n">
        <v>208053935</v>
      </c>
    </row>
    <row r="17">
      <c r="A17" s="4" t="inlineStr">
        <is>
          <t>Accumulated deficit</t>
        </is>
      </c>
      <c r="B17" s="6" t="n">
        <v>-197194471</v>
      </c>
      <c r="C17" s="6" t="n">
        <v>-193234196</v>
      </c>
    </row>
    <row r="18">
      <c r="A18" s="4" t="inlineStr">
        <is>
          <t>Accumulated other comprehensive income</t>
        </is>
      </c>
      <c r="B18" s="6" t="n">
        <v>253734</v>
      </c>
      <c r="C18" s="6" t="n">
        <v>253734</v>
      </c>
    </row>
    <row r="19">
      <c r="A19" s="4" t="inlineStr">
        <is>
          <t>Treasury stock</t>
        </is>
      </c>
      <c r="B19" s="6" t="n">
        <v>-5281180</v>
      </c>
      <c r="C19" s="6" t="n">
        <v>-5281180</v>
      </c>
    </row>
    <row r="20">
      <c r="A20" s="4" t="inlineStr">
        <is>
          <t>Total stockholders' equity</t>
        </is>
      </c>
      <c r="B20" s="6" t="n">
        <v>6007180</v>
      </c>
      <c r="C20" s="6" t="n">
        <v>9795641</v>
      </c>
    </row>
    <row r="21">
      <c r="A21" s="4" t="inlineStr">
        <is>
          <t>Total liabilities and stockholders' equity</t>
        </is>
      </c>
      <c r="B21" s="6" t="n">
        <v>6901443</v>
      </c>
      <c r="C21" s="6" t="n">
        <v>10605226</v>
      </c>
    </row>
    <row r="22">
      <c r="A22" s="4" t="inlineStr">
        <is>
          <t>Series B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5" t="n">
        <v>1804</v>
      </c>
      <c r="C24" s="5" t="n">
        <v>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Expense</t>
        </is>
      </c>
      <c r="B4" s="4" t="inlineStr">
        <is>
          <t>10. Share-Based Expense Total share-based expense related to stock options,
RSUs and common stock awards was approximately $ 0.2 million 0.3 million
Schedule of share-based compensation expense
Year Ended December 31,
2024 2023
Research and development expenses $ 11,433 $ 56,112
General and administrative expenses 160,381 226,973
$ 171,814 $ 283,085 Stock Options The Company grants stock option awards and RSUs
to employees and non-employees with varying vesting terms under the Xenetic Biosciences, Inc. Amended and Restated Equity Incentive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stock options issued in 2024 and 2023 that qualify as “plain vanilla” stock options,
the expected term is based on the simplified method. The Company has a limited history of stock option exercises, which does not provide
a reasonable basis for the Company to estimate the expected term of employee and non-employee stock options. For all other stock options,
the Company estimates the expected life using judgment based on the anticipated research and development milestones of the Company’s
clinical projects and behavior of the Company’s employees and non-employees. The expected life of non-employee options is the contractual
life of the option. Employee Stock Options During the years ended December 31, 2024 and 2023,
30,000 57,500 3.41 3.49 No 32,535 40.07 No During the years ended December 31, 2024 and 2023,
53,750 33,333 0.3 million 0.1 million 2.1 Key assumptions used in the Black-Scholes option
pricing model for options granted to employees during the years ending December 31, 2024 and 2023 are as follows:
Schedule of assumptions used
Year Ended December 31,
2024 2023
Weighted-average expected dividend yield (%) – –
Weighted-average expected volatility (%) 111.50 121.50
Weighted-average risk-free interest rate (%) 4.20 4.21
Weighted-average expected life of option (years) 5.67 5.76
Weighted-average exercise price ($) 4.07 4.00 The following is a summary of employee stock option activity for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option activity - Share-Based Payment Arrangement, Optio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option activity</t>
        </is>
      </c>
      <c r="B4" s="4" t="inlineStr">
        <is>
          <t xml:space="preserve">Schedule
of option activity
Number of Weighted- Weighted- Aggregate
Outstanding as of January 1, 2023 143,888 $ 49.43 7.78 $ –
Granted 57,500 4.00
Expired – –
Outstanding as of December 31, 2023 201,388 $ 36.46 7.69 $ –
Granted 30,000 4.07
Expired (32,535 ) (61.90 )
Outstanding as of December 31, 2024 198,853 $ 27.41 4.28 $ 3,300
Vested or expected to vest as of December 31, 2024 198,853 $ 27.41 4.28 $ 3,300
Exercisable as of December 31, 2023 133,888 $ 52.10 6.69 $ –
Exercisable as of December 31, 2024 166,770 $ 31.84 3.28 $ 2,567 A summary of the status
of the Company’s non-vested employee stock option shares as of December 31, 2024, and the changes during the year ended December
31, 2024, is as follows:
Schedule of non-vested options
Number of Weighted-
Balance as of January 1, 2024 67,500 $ 4.77
Granted 30,000 3.41
Forfeited (11,667 ) (4.32 )
Vested (53,750 ) (4.87 )
Balance as of December 31, 2024 32,083 $ 3.49 Restricted Stock
Units There were 417 253.70 No 417 Non-Employee Stock
Options Share-based expense related to stock options granted
to non-employees is recognized as the services are rendered on a straight-line basis. The Company determined that the fair value of the
stock options is more reliably measurable than the fair value of the services received. No No The following is a summary of non-employee stock
option activity for the years ended December 31, 2024 and 2023:
Schedule of option activity
Number of Weighted- Weighted- Aggregate
Outstanding as of January 1, 2023 2,009 $ 120.83 1.83 $ –
Granted – –
Expired (84 ) 231.60
Outstanding as of December 31, 2023 1,925 115.99 0.91 –
Granted – –
Expired (1,672 ) 50.20
Outstanding as of December 31, 2024 253 $ 550.80 0.68 $ –
Vested or expected to vest as of December 31, 2024 253 $ 550.80 0.68 $ –
Exercisable as of December 31, 2023 1,925 $ 115.99 0.91 $ –
Exercisable as of December 31, 2024 253 $ 550.80 0.68 $ – 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No Joint Share Ownership Plan As of December 31, 2024 and 2023, there were approximately
2,701 no </t>
        </is>
      </c>
      <c r="C4" s="4" t="inlineStr">
        <is>
          <t xml:space="preserve"> </t>
        </is>
      </c>
    </row>
    <row r="5">
      <c r="A5" s="4" t="inlineStr">
        <is>
          <t>Options outstanding, beginning balance</t>
        </is>
      </c>
      <c r="B5" s="6" t="n">
        <v>201388</v>
      </c>
      <c r="C5" s="6" t="n">
        <v>143888</v>
      </c>
    </row>
    <row r="6">
      <c r="A6" s="4" t="inlineStr">
        <is>
          <t>Weighted-average exercise price outstanding, beginning balance</t>
        </is>
      </c>
      <c r="B6" s="8" t="n">
        <v>36.46</v>
      </c>
      <c r="C6" s="8" t="n">
        <v>49.43</v>
      </c>
    </row>
    <row r="7">
      <c r="A7" s="4" t="inlineStr">
        <is>
          <t>Aggregate intrinsic value, outstanding beginning balance</t>
        </is>
      </c>
      <c r="B7" s="5" t="n">
        <v>0</v>
      </c>
      <c r="C7" s="5" t="n">
        <v>0</v>
      </c>
    </row>
    <row r="8">
      <c r="A8" s="4" t="inlineStr">
        <is>
          <t>Options granted</t>
        </is>
      </c>
      <c r="B8" s="6" t="n">
        <v>30000</v>
      </c>
      <c r="C8" s="6" t="n">
        <v>57500</v>
      </c>
    </row>
    <row r="9">
      <c r="A9" s="4" t="inlineStr">
        <is>
          <t>Weighted-average exercise price, granted</t>
        </is>
      </c>
      <c r="B9" s="8" t="n">
        <v>4.07</v>
      </c>
      <c r="C9" s="5" t="n">
        <v>4</v>
      </c>
    </row>
    <row r="10">
      <c r="A10" s="4" t="inlineStr">
        <is>
          <t>Options expired</t>
        </is>
      </c>
      <c r="B10" s="6" t="n">
        <v>-32535</v>
      </c>
      <c r="C10" s="6" t="n">
        <v>0</v>
      </c>
    </row>
    <row r="11">
      <c r="A11" s="4" t="inlineStr">
        <is>
          <t>Weighted-average exercise price, expired</t>
        </is>
      </c>
      <c r="B11" s="8" t="n">
        <v>-61.9</v>
      </c>
      <c r="C11" s="5" t="n">
        <v>0</v>
      </c>
    </row>
    <row r="12">
      <c r="A12" s="4" t="inlineStr">
        <is>
          <t>Options outstanding, ending balance</t>
        </is>
      </c>
      <c r="B12" s="6" t="n">
        <v>198853</v>
      </c>
      <c r="C12" s="6" t="n">
        <v>201388</v>
      </c>
    </row>
    <row r="13">
      <c r="A13" s="4" t="inlineStr">
        <is>
          <t>Weighted-average exercise price, ending balance</t>
        </is>
      </c>
      <c r="B13" s="8" t="n">
        <v>27.41</v>
      </c>
      <c r="C13" s="8" t="n">
        <v>36.46</v>
      </c>
    </row>
    <row r="14">
      <c r="A14" s="4" t="inlineStr">
        <is>
          <t>Aggregate intrinsic value, outstanding ending balance</t>
        </is>
      </c>
      <c r="B14" s="5" t="n">
        <v>3300</v>
      </c>
      <c r="C14" s="5" t="n">
        <v>0</v>
      </c>
    </row>
    <row r="15">
      <c r="A15" s="4" t="inlineStr">
        <is>
          <t>Options vested or expected to vest</t>
        </is>
      </c>
      <c r="B15" s="6" t="n">
        <v>198853</v>
      </c>
      <c r="C15" s="4" t="inlineStr">
        <is>
          <t xml:space="preserve"> </t>
        </is>
      </c>
    </row>
    <row r="16">
      <c r="A16" s="4" t="inlineStr">
        <is>
          <t>Weighted-average exercise price, vested or expected to vest</t>
        </is>
      </c>
      <c r="B16" s="8" t="n">
        <v>27.41</v>
      </c>
      <c r="C16" s="4" t="inlineStr">
        <is>
          <t xml:space="preserve"> </t>
        </is>
      </c>
    </row>
    <row r="17">
      <c r="A17" s="4" t="inlineStr">
        <is>
          <t>Aggregate intrinsic value, vested or expected to vest</t>
        </is>
      </c>
      <c r="B17" s="5" t="n">
        <v>3300</v>
      </c>
      <c r="C17" s="4" t="inlineStr">
        <is>
          <t xml:space="preserve"> </t>
        </is>
      </c>
    </row>
    <row r="18">
      <c r="A18" s="4" t="inlineStr">
        <is>
          <t>Options exercisable</t>
        </is>
      </c>
      <c r="B18" s="6" t="n">
        <v>166770</v>
      </c>
      <c r="C18" s="6" t="n">
        <v>133888</v>
      </c>
    </row>
    <row r="19">
      <c r="A19" s="4" t="inlineStr">
        <is>
          <t>Weighted-average exercise price, exercisable</t>
        </is>
      </c>
      <c r="B19" s="8" t="n">
        <v>31.84</v>
      </c>
      <c r="C19" s="8" t="n">
        <v>52.1</v>
      </c>
    </row>
    <row r="20">
      <c r="A20" s="4" t="inlineStr">
        <is>
          <t>Aggregate intrinsic value, exercisable</t>
        </is>
      </c>
      <c r="B20" s="5" t="n">
        <v>2567</v>
      </c>
      <c r="C20" s="5" t="n">
        <v>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1. Employee Benefit Plans The Company has a defined
contribution 401(k) savings plan (the “401(k) Plan”). The 401(k) Plan covers substantially all U.S. employees, and allows
participants to defer a portion of their annual compensation on a pre-tax basis or make post-tax contributions. Company contributions
to the 401(k) Plan may be made at the discretion of the Board of Directors. During the years ended December 31, 2024 and 2023, the Company
made contributions of approximately $ 31,000 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s The Company determines whether an arrangement
is a lease at inception. The Company leases office space in a shared office location in Framingham, Massachusetts. As this lease had a
term of 6 3,000 The Company did not apply the provisions of ASU
2016-02 to the lease of its office space in Miami, Florida as this lease had a term of 12 months at inception. As a result, the Company
accounts for it as an operating lease. This lease was terminated in November 2024 and no further minimum lease payments are due. Letter of Credit As of December 31, 2024, the Company has an outstanding
letter of credit of approximately $ 0.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has entered into various research,
development, license and supply agreements with Serum Institute and Pharmsynthez, each a related party whose relationship, ownership,
and nature of transactions is disclosed within other sections of these footnotes. Please refer to Note 4, Significant Strategic Collaborations, Other Assets During the fourth quarter
of 2019, the Company entered into a loan agreement with Pharmsynthez (the “Pharmsynthez Loan”), pursuant to which the Company
advanced Pharmsynthez an aggregate principal amount of up to $ 500,000 10 Pharmsynthez paid all
obligations due under the Pharmsynthez Loan in May 2023, and no further amounts are due under the Pharmsynthez Loan. As a result, no 65,000 40,000 During the fourth quarter of 2024, the Company
entered into a clinical trial services agreement with PeriNess Ltd. (“PeriNess”) to advance the Company’s development
program for its systemic DNase I technology in Israeli medical centers. One of our directors, Dr. Dmitry Genkin, is a significant shareholder
of PeriNess and another of our directors, Mr. Moshe Mizrahy, is a majority shareholder and director of PeriNess. The Company expensed
approximately $ 50,000 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The Company performed a review of events subsequent
to the balance sheet date through the date the financial statements were issued and determined that there were no such events requiring
recognition or disclosure i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eparation of Financial Statements</t>
        </is>
      </c>
      <c r="B4" s="4" t="inlineStr">
        <is>
          <t xml:space="preserve">Preparation of Financial Statements On May 15, 2023, the Company effected a reduction,
on a 1-for-10 basis </t>
        </is>
      </c>
    </row>
    <row r="5">
      <c r="A5" s="4" t="inlineStr">
        <is>
          <t>Principles of Consolidation</t>
        </is>
      </c>
      <c r="B5" s="4" t="inlineStr">
        <is>
          <t xml:space="preserve">Principles of Consolidation The consolidated financial statements of the Company
include the accounts of Hesperix, Xenetic UK and Xenetic UK’s wholly-owned subsidiaries: Lipoxen, Xenetic Bioscience, Incorporated,
and SymbioTec. Certain of the Company’s subsidiaries require guarantees of support from Xenetic. While all intercompany balances
and transactions have been eliminated in consolidation, the Company has $0.2 million of cash collateralizing these guarantees. </t>
        </is>
      </c>
    </row>
    <row r="6">
      <c r="A6" s="4" t="inlineStr">
        <is>
          <t>Use of Estimates</t>
        </is>
      </c>
      <c r="B6" s="4" t="inlineStr">
        <is>
          <t xml:space="preserve">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t>
        </is>
      </c>
    </row>
    <row r="7">
      <c r="A7" s="4" t="inlineStr">
        <is>
          <t>Functional Currency Change</t>
        </is>
      </c>
      <c r="B7" s="4" t="inlineStr">
        <is>
          <t xml:space="preserve">Functional Currency Change The functional currency for the Company’s
foreign subsidiaries is the U.S. dollar. The functional currency of the Company’s UK-based subsidiaries changed from the British
Pound Sterling to the U.S. dollar when the Company relocated to the U.S. in 2014. The change in functional currency was applied on a prospective
basis. Therefore, any gains and losses that were previously recorded in accumulated other comprehensive income remain unchanged. </t>
        </is>
      </c>
    </row>
    <row r="8">
      <c r="A8" s="4" t="inlineStr">
        <is>
          <t>Foreign Currency Transactions</t>
        </is>
      </c>
      <c r="B8" s="4" t="inlineStr">
        <is>
          <t xml:space="preserve">Foreign Currency Transactions Realized and unrealized gains and losses resulting
from foreign currency transactions arising from exchange rate fluctuations on balances denominated in currencies other than the functional
currencies are recognized in “Other (expense) income” in the consolidated statements of operations. Monetary assets and liabilities
that are denominated in a currency other than the functional currency are re-measured to the functional currency using the exchange rate
at the balance sheet date and gains or losses are recorded in the consolidated statements of operations. </t>
        </is>
      </c>
    </row>
    <row r="9">
      <c r="A9" s="4" t="inlineStr">
        <is>
          <t>Fair Value of Financial Instruments</t>
        </is>
      </c>
      <c r="B9" s="4" t="inlineStr">
        <is>
          <t xml:space="preserve">Fair Value of Financial Instruments Accounting Standards Codification (“ASC”)
Topic 820, Fair Value Measurement, Fair Value Measurements </t>
        </is>
      </c>
    </row>
    <row r="10">
      <c r="A10" s="4" t="inlineStr">
        <is>
          <t>Cash and Concentrations of Credit Risk</t>
        </is>
      </c>
      <c r="B10" s="4" t="inlineStr">
        <is>
          <t xml:space="preserve">Cash and Concentrations of Credit Risk The Company considers all highly liquid investments
with an original maturity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arrying amount of cash equivalents approximate their fair value due to the short-term
nature of these instruments. Financial instruments that potentially subject
the Company to credit risk consist primarily of cash on deposit with financial institutions, the balances of which may exceed federally
insured limits. The Company has not experienced any losses on such accounts, and does not believe it is exposed to any unusual credit
risk beyond the normal credit risk currently associated with commercial banking relationships. The Company maintains its primary banking
relationship with one large financial institution and all cash on deposit is covered under federally insured limits. </t>
        </is>
      </c>
    </row>
    <row r="11">
      <c r="A11" s="4" t="inlineStr">
        <is>
          <t>Indefinite-Lived Intangible Assets</t>
        </is>
      </c>
      <c r="B11" s="4" t="inlineStr">
        <is>
          <t xml:space="preserve">Indefinite-Lived Intangible Assets Assets acquired and liabilities assumed in business
combinations, licensing and other transactions are generally recognized at the date of acquisition at their respective fair values. At
acquisition, the Company generally determines the fair value of intangible assets, including in-process research and development (“IPR&amp;D”),
using the “income method.” Acquired IPR&amp;D intangible assets are considered indefinite-lived intangible assets and are
not amortized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ndefinite-lived intangible assets are not amortized
but are reviewed for impairment at least annually or when events or changes in the business environment indicate that it is more likely
than not that the carrying value may be impaired. The Company also has the option to first assess qualitative factors to determine whether
the existence of events or circumstances leads the Company to determine that it is more likely than not (that is, a likelihood of more
than 50%) that the acquired indefinite-lived intangible assets are impaired. If the Company chooses to first assess the qualitative factors
and it is determined that it is not more likely than not acquired indefinite-lived intangible assets are impaired, the Company is not
required to take further action to test for impairment. The Company also has the option to bypass the qualitative assessment and perform
only the quantitative impairment test, which the Company may choose to perform in some periods but not in others. The impairment loss,
if any, is measured as the excess of the carrying value of the intangible asset over its fair value. Intangible assets are highly vulnerable to impairment
charges, particularly newly acquired assets for IPR&amp;D. Considering the high risk nature of research and development and the industry’s
success rate of bringing developmental compounds to market, indefinite-lived intangible asset impairment charges are likely to occur in
future periods. Estimating the fair value of indefinite-lived intangible assets for potential impairment is highly sensitive to changes
in projections and assumptions and changes to assumptions could potentially lead to impairment. The Company believes its estimates and
assumptions are reasonable and otherwise consistent with assumptions market participants would use in their estimates of fair value. However,
if future results are not consistent with the Company’s estimates and assumptions, then the Company may be exposed to an impairment
charge, which could be material. Use of different estimates and judgments could yield materially different results in the Company’s
analysis and could result in materially different asset values or expense. </t>
        </is>
      </c>
    </row>
    <row r="12">
      <c r="A12" s="4" t="inlineStr">
        <is>
          <t>Revenue Recognition</t>
        </is>
      </c>
      <c r="B12" s="4" t="inlineStr">
        <is>
          <t xml:space="preserve">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ASC Topic 606, Revenue from Contracts with Customers As part of the accounting for these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The terms of the Company’s license agreements
may include delivery of an intellectual property license to a collaboration partner. The Company may be compensated under license arrangements
through a combination of non-refundable upfront receipts, development and regulatory objective receipts and royalty receipts on future
product sales by partners. The Company anticipates recognizing non-refundable upfront license payments and development and regulatory
milestone payments received by the Company in license and collaboration arrangements that include future obligations, such as supply obligations,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the Company enters into an arrangement to
sublicense some of its patents, it will consider the performance obligations to determine if there is a single element or multiple elements
to the arrangement as it determines the proper method and timing of revenue recognition. The Company considers the terms of the license
or sublicense for such elements as price adjustments or refund clauses in addition to any performance obligations for it to provide such
as services, patent defense costs, technology support, marketing or sales assistance or any other elements to the arrangement that could
constitute an additional deliverable to it that could change the timing of the revenue recognition. Non-refundable upfront license and
sub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The Company anticipates reimbursements for research
and development services completed by the Company related to the collaboration agreements to b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Collaborations </t>
        </is>
      </c>
    </row>
    <row r="13">
      <c r="A13" s="4" t="inlineStr">
        <is>
          <t>Research and Development Expenses</t>
        </is>
      </c>
      <c r="B13" s="4" t="inlineStr">
        <is>
          <t xml:space="preserve">Research and Development Expenses Research and development expenses consist of expenses
incurred in performing research and development activities, including compensation and benefits, facilities expenses, overhead expenses,
pre-clinical development, clinical trial and related clinical manufacturing expenses, fees paid to contract research organizations (“CROs”)
and contract manufacturing organizations (“CMOs”) and other outside expenses. The Company expenses research and development
costs as incurred. The Company expenses upfront, non-refundable payments made for research and development services as obligations are
incurred, except when deposits are made for specifically identified future services. The value ascribed to intangible assets acquired
but which have not met capitalization criteria is expensed as research and development at the time of acquisition. Upfront payments under
license agreements are expensed upon receipt of the license. Milestone payments under license agreements are accrued, with a corresponding
expense being recognized, in the period in which the milestone is determined to be probable of achievement and the related amount is reasonably
estimable. The Company is required to estimate accrued research
and development expenses at each reporting period. This process involves reviewing open contracts and purchase orders, communicating with
Company personnel and consultants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research and development expenses
include fees paid to:
· ·
Collaborative partners performing research and development and pre-clinical
activities; Program managers in connection with overall program management of clinical
trials;
· CMOs in connection with cGMP manufacturing;
· CROs in connection with clinical trials; and
· Investigative sites in connection with clinical trials. The Company bases its expenses related to research
and development, pre-clinical activities, manufacturing and clinical trials on its estimates of the services received and efforts expended
pursuant to quotes and contracts with multiple research institutions, CMO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The
Company has recorded approximately $ 0.3 0.5 0.2 0.1 </t>
        </is>
      </c>
    </row>
    <row r="14">
      <c r="A14" s="4" t="inlineStr">
        <is>
          <t>Share-based Expense</t>
        </is>
      </c>
      <c r="B14" s="4" t="inlineStr">
        <is>
          <t xml:space="preserve">Share-based Expense The Company grants share-based payments in the
form of options and RSUs to employees and non-employees to purchase shares of the Company’s common stock. In addition, prior to
the Company relocating to the U.S. in 2014, the Company had issued Joint Share Ownership Plan (“JSOP”) awards to employees
and entered into agreements to issue common stock in exchange for services provided by non-employees. Share-based expense is based on the estimated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historical volatility of the Company. To the extent Company data is not available for the full expected
term of the awards the Company uses a weighted-average of the historical volatility of the Company and of a peer group of comparable publicly
traded companies over the expected term of the option. The expected term represents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and settlement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issued in exchange for goods or services
consumed in the Company’s opera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is recognized on a straight-line basis over requisite vesting periods of the awards. </t>
        </is>
      </c>
    </row>
    <row r="15">
      <c r="A15" s="4" t="inlineStr">
        <is>
          <t>Warrants</t>
        </is>
      </c>
      <c r="B15" s="4"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n a straight-line basis over the requisite service
period or at the date of issuance if there is not a service period or if service has already been rendered. Warrant arrangements are
more fully described in Note 9, Stockholders’ Equity </t>
        </is>
      </c>
    </row>
    <row r="16">
      <c r="A16" s="4" t="inlineStr">
        <is>
          <t>Income Taxes</t>
        </is>
      </c>
      <c r="B16" s="4" t="inlineStr">
        <is>
          <t xml:space="preserve">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t>
        </is>
      </c>
    </row>
    <row r="17">
      <c r="A17" s="4" t="inlineStr">
        <is>
          <t>Basic and Diluted Net Loss per Share</t>
        </is>
      </c>
      <c r="B17" s="4" t="inlineStr">
        <is>
          <t xml:space="preserve">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For the years ended December 31, 2024 and 2023,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24 and 2023, approximately 3,000 5,000 </t>
        </is>
      </c>
    </row>
    <row r="18">
      <c r="A18" s="4" t="inlineStr">
        <is>
          <t>Segment Information</t>
        </is>
      </c>
      <c r="B18" s="4" t="inlineStr">
        <is>
          <t xml:space="preserve">Segment Information In November 2023, the Financial Accounting Standards
Board (“FASB”) issued Accounting Standards Update (“ASU”) No. 2023-07, to improve reportable segment disclosure
requirements, primarily through enhanced disclosures about significant expenses. Under this ASU, a company is required to enhance its
segment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is ASU was adopted effective for the Company’s fiscal year ending December 31, 2024 and
the adoption did not have a material impact on the Company’s consolidated financial statements. The Company is principally engaged in
pre-clinical research and development activities to advance its DNase technology. Operating segments are identified as components of
an enterprise about which separate discrete financial information is available for evaluation by the CODM, who is the
Company’s Chief Executive Officer, in making decisions on how to allocate resources and assess performance. The Company views
its operations and manages its business as a single operating segment. The Company’s measure of segment profit or loss is net
loss. The CODM manages and allocates to the operations of the Company on a total company basis. Managing and allocating resources on
a consolidated basis enables the CODM to assess the overall level of resources available and how best to deploy these resources
across functions, therapeutic areas and research and development projects that are in line with the Company’s long-term
company-wide strategic goals. Consistent with this decision-making process, the CODM uses consolidated financial information for
purposes of evaluating performance, forecasting future period financial results, allocating resources and setting incentive targets.
The following table is representative of the significant expense categories regularly provided to the CODM when managing the
Company’s single reporting segment. A reconciliation to the consolidated net loss for the years ended December 31, 2024 and
2023 is as follows:
Schedule of consolidated net loss
Year Ended December 31,
2024 2023
Revenue $ 2,500,284 $ 2,539,986
Program expenses (1) 1,898,121 2,886,985
Non-program expenses (2) 2,754,895 2,386,508
Salaries and wages 1,879,882 1,499,123
Other segment items (3) (72,339 ) (98,052 )
Net loss $ (3,960,275 ) $ (4,134,578 )
(1) Includes external research and development.
(2) Includes information technology, legal, intellectual property and other general and administrative expenses.
(3) Includes stock-based compensation expense, interest income and other expense (income). </t>
        </is>
      </c>
    </row>
    <row r="19">
      <c r="A19" s="4" t="inlineStr">
        <is>
          <t>Leases</t>
        </is>
      </c>
      <c r="B19" s="4" t="inlineStr">
        <is>
          <t xml:space="preserve">Leases The Company leases administrative facilities under
operating leases. The Company recognizes a lease liability and a right-of-use asset for all leases, with the exception of short-term leases,
at the commencement date. See Note 12, Commitments and Contingencies </t>
        </is>
      </c>
    </row>
    <row r="20">
      <c r="A20" s="4" t="inlineStr">
        <is>
          <t>Recent Accounting Standards</t>
        </is>
      </c>
      <c r="B20" s="4" t="inlineStr">
        <is>
          <t xml:space="preserve">Recent Accounting Standards Income Taxes - Improvements to Income Tax Disclosures
(Topic 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net loss</t>
        </is>
      </c>
      <c r="B4" s="4" t="inlineStr">
        <is>
          <t>Schedule of consolidated net loss
Year Ended December 31,
2024 2023
Revenue $ 2,500,284 $ 2,539,986
Program expenses (1) 1,898,121 2,886,985
Non-program expenses (2) 2,754,895 2,386,508
Salaries and wages 1,879,882 1,499,123
Other segment items (3) (72,339 ) (98,052 )
Net loss $ (3,960,275 ) $ (4,134,578 )
(1) Includes external research and development.
(2) Includes information technology, legal, intellectual property and other general and administrative expenses.
(3) Includes stock-based compensation expense, interest income and other expens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December 31,
Accrued payroll and benefits $ 243,396 $ 216,547
Accrued professional fees 143,661 233,950
Accrued research costs 189,388 70,000
Other 34,203 48,256
Total accrued expenses $ 610,648 $ 568,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Schedule of components of loss before income taxes
Year ended December 31,
2024 2023
Domestic (U.S.) $ (6,251,785 ) $ (6,424,969 )
Foreign (U.K.) 2,460,945 2,440,857
Foreign (Germany) (153,332 ) (136,977 )
Foreign (Switzerland) (16,103 ) (13,489 )
Loss before income taxes $ (3,960,275 ) $ (4,134,578 )</t>
        </is>
      </c>
    </row>
    <row r="5">
      <c r="A5" s="4" t="inlineStr">
        <is>
          <t>Schedule of reconciliation of income tax provision</t>
        </is>
      </c>
      <c r="B5" s="4" t="inlineStr">
        <is>
          <t xml:space="preserve">Schedule of reconciliation of income tax provision
Year ended December 31,
2024 2023
Federal $ (831,658 ) $ (868,261 )
State (311,694 ) (373,684 )
Change in valuation allowance 1,463,230 1,116,036
Permanent differences, net 122,683 271,546
Foreign rate differential 80,187 81,227
Share-based expense, net 6,495 7,213
Enhanced research and development tax credits (139,259 ) (238,631 )
Other items (389,984 ) 4,554
Net benefit for income taxes $ – $ – </t>
        </is>
      </c>
    </row>
    <row r="6">
      <c r="A6" s="4" t="inlineStr">
        <is>
          <t>Schedule of deferred tax assets and liabilities</t>
        </is>
      </c>
      <c r="B6" s="4" t="inlineStr">
        <is>
          <t xml:space="preserve">Schedule of deferred tax assets and liabilities
Year ended December 31,
2024 2023
Deferred tax assets:
U.K. net operating loss carryforwards $ 21,938,273 $ 14,664,858
U.K. capital loss carryforwards 1,745,821 1,545,934
U.S. federal net operating loss carryforwards 7,518,011 6,573,614
Switzerland net operating loss carryforwards 13,392 23,868
IPR&amp;D 586,746 8,066,098
Share-based expense 1,979,372 2,235,214
Enhanced research and development tax credits 2,165,119 2,038,421
Germany net operating loss carryforwards 700,617 693,007
Capitalized research and experimental expenditure 1,804,979 1,473,049
U.S. state net operating loss carryforwards 2,468,919 2,142,380
Other 208,288 250,669
Total deferred tax assets before valuation allowance 41,129,537 39,707,112
Valuation allowance for deferred tax assets (41,129,537 ) (39,707,112 )
Net deferred tax assets – –
Deferred tax liabilities:
Total deferred tax liabilities – –
Net deferred liability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10000000</v>
      </c>
      <c r="C2" s="6" t="n">
        <v>10000000</v>
      </c>
    </row>
    <row r="3">
      <c r="A3" s="4" t="inlineStr">
        <is>
          <t>Common stock, par value</t>
        </is>
      </c>
      <c r="B3" s="7" t="n">
        <v>0.001</v>
      </c>
      <c r="C3" s="7" t="n">
        <v>0.001</v>
      </c>
    </row>
    <row r="4">
      <c r="A4" s="4" t="inlineStr">
        <is>
          <t>Common stock, shares authorized</t>
        </is>
      </c>
      <c r="B4" s="6" t="n">
        <v>10000000</v>
      </c>
      <c r="C4" s="6" t="n">
        <v>10000000</v>
      </c>
    </row>
    <row r="5">
      <c r="A5" s="4" t="inlineStr">
        <is>
          <t>Common stock, shares, issued</t>
        </is>
      </c>
      <c r="B5" s="6" t="n">
        <v>1544840</v>
      </c>
      <c r="C5" s="6" t="n">
        <v>1543385</v>
      </c>
    </row>
    <row r="6">
      <c r="A6" s="4" t="inlineStr">
        <is>
          <t>Common stock, shares, outstanding</t>
        </is>
      </c>
      <c r="B6" s="6" t="n">
        <v>1542139</v>
      </c>
      <c r="C6" s="6" t="n">
        <v>1540684</v>
      </c>
    </row>
    <row r="7">
      <c r="A7" s="4" t="inlineStr">
        <is>
          <t>Series B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issued</t>
        </is>
      </c>
      <c r="B9" s="6" t="n">
        <v>1804394</v>
      </c>
      <c r="C9" s="6" t="n">
        <v>1804394</v>
      </c>
    </row>
    <row r="10">
      <c r="A10" s="4" t="inlineStr">
        <is>
          <t>Preferred stock, shares outstanding</t>
        </is>
      </c>
      <c r="B10" s="6" t="n">
        <v>1804394</v>
      </c>
      <c r="C10" s="6" t="n">
        <v>1804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Schedule of share-based compensation expense
Year Ended December 31,
2024 2023
Research and development expenses $ 11,433 $ 56,112
General and administrative expenses 160,381 226,973
$ 171,814 $ 283,085 </t>
        </is>
      </c>
    </row>
    <row r="5">
      <c r="A5" s="4" t="inlineStr">
        <is>
          <t>Schedule of assumptions used</t>
        </is>
      </c>
      <c r="B5" s="4" t="inlineStr">
        <is>
          <t xml:space="preserve">Schedule of assumptions used
Year Ended December 31,
2024 2023
Weighted-average expected dividend yield (%) – –
Weighted-average expected volatility (%) 111.50 121.50
Weighted-average risk-free interest rate (%) 4.20 4.21
Weighted-average expected life of option (years) 5.67 5.76
Weighted-average exercise price ($) 4.07 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of option activ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non-vested options</t>
        </is>
      </c>
      <c r="B4" s="4" t="inlineStr">
        <is>
          <t xml:space="preserve">Schedule of non-vested options
Number of Weighted-
Balance as of January 1, 2024 67,500 $ 4.77
Granted 30,000 3.41
Forfeited (11,667 ) (4.32 )
Vested (53,750 ) (4.87 )
Balance as of December 31, 2024 32,083 $ 3.49 </t>
        </is>
      </c>
    </row>
    <row r="5">
      <c r="A5" s="4" t="inlineStr">
        <is>
          <t>Non Employee Stock Options [Member]</t>
        </is>
      </c>
      <c r="B5" s="4" t="inlineStr">
        <is>
          <t xml:space="preserve"> </t>
        </is>
      </c>
    </row>
    <row r="6">
      <c r="A6" s="3" t="inlineStr">
        <is>
          <t>Share-Based Compensation Arrangement by Share-Based Payment Award [Line Items]</t>
        </is>
      </c>
      <c r="B6" s="4" t="inlineStr">
        <is>
          <t xml:space="preserve"> </t>
        </is>
      </c>
    </row>
    <row r="7">
      <c r="A7" s="4" t="inlineStr">
        <is>
          <t>Schedule of option activity</t>
        </is>
      </c>
      <c r="B7" s="4" t="inlineStr">
        <is>
          <t xml:space="preserve">Schedule of option activity
Number of Weighted- Weighted- Aggregate
Outstanding as of January 1, 2023 2,009 $ 120.83 1.83 $ –
Granted – –
Expired (84 ) 231.60
Outstanding as of December 31, 2023 1,925 115.99 0.91 –
Granted – –
Expired (1,672 ) 50.20
Outstanding as of December 31, 2024 253 $ 550.80 0.68 $ –
Vested or expected to vest as of December 31, 2024 253 $ 550.80 0.68 $ –
Exercisable as of December 31, 2023 1,925 $ 115.99 0.91 $ –
Exercisable as of December 31, 2024 253 $ 550.80 0.6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Consolidated net loss) - USD ($)</t>
        </is>
      </c>
      <c r="C1" s="2" t="inlineStr">
        <is>
          <t>12 Months Ended</t>
        </is>
      </c>
    </row>
    <row r="2">
      <c r="C2" s="2" t="inlineStr">
        <is>
          <t>Dec. 31, 2024</t>
        </is>
      </c>
      <c r="D2" s="2" t="inlineStr">
        <is>
          <t>Dec. 31, 2023</t>
        </is>
      </c>
    </row>
    <row r="3">
      <c r="A3" s="3" t="inlineStr">
        <is>
          <t>Accounting Policies [Abstract]</t>
        </is>
      </c>
      <c r="C3" s="4" t="inlineStr">
        <is>
          <t xml:space="preserve"> </t>
        </is>
      </c>
      <c r="D3" s="4" t="inlineStr">
        <is>
          <t xml:space="preserve"> </t>
        </is>
      </c>
    </row>
    <row r="4">
      <c r="A4" s="4" t="inlineStr">
        <is>
          <t>Revenue</t>
        </is>
      </c>
      <c r="C4" s="5" t="n">
        <v>2500284</v>
      </c>
      <c r="D4" s="5" t="n">
        <v>2539986</v>
      </c>
    </row>
    <row r="5">
      <c r="A5" s="4" t="inlineStr">
        <is>
          <t>Program expenses</t>
        </is>
      </c>
      <c r="B5" s="4" t="inlineStr">
        <is>
          <t>[1]</t>
        </is>
      </c>
      <c r="C5" s="6" t="n">
        <v>1898121</v>
      </c>
      <c r="D5" s="6" t="n">
        <v>2886985</v>
      </c>
    </row>
    <row r="6">
      <c r="A6" s="4" t="inlineStr">
        <is>
          <t>Non-program expenses</t>
        </is>
      </c>
      <c r="B6" s="4" t="inlineStr">
        <is>
          <t>[2]</t>
        </is>
      </c>
      <c r="C6" s="6" t="n">
        <v>2754895</v>
      </c>
      <c r="D6" s="6" t="n">
        <v>2386508</v>
      </c>
    </row>
    <row r="7">
      <c r="A7" s="4" t="inlineStr">
        <is>
          <t>Salaries and wages</t>
        </is>
      </c>
      <c r="C7" s="6" t="n">
        <v>1879882</v>
      </c>
      <c r="D7" s="6" t="n">
        <v>1499123</v>
      </c>
    </row>
    <row r="8">
      <c r="A8" s="4" t="inlineStr">
        <is>
          <t>Other segment items</t>
        </is>
      </c>
      <c r="B8" s="4" t="inlineStr">
        <is>
          <t>[3]</t>
        </is>
      </c>
      <c r="C8" s="6" t="n">
        <v>-72339</v>
      </c>
      <c r="D8" s="6" t="n">
        <v>-98052</v>
      </c>
    </row>
    <row r="9">
      <c r="A9" s="4" t="inlineStr">
        <is>
          <t xml:space="preserve"> Net loss</t>
        </is>
      </c>
      <c r="C9" s="5" t="n">
        <v>-3960275</v>
      </c>
      <c r="D9" s="5" t="n">
        <v>-4134578</v>
      </c>
    </row>
    <row r="10"/>
    <row r="11">
      <c r="A11" s="4" t="inlineStr">
        <is>
          <t>[1]Includes external research and development.[2]Includes information technology, legal, intellectual property and other general and administrative expenses.[3]Includes stock-based compensation expense, interest income and other expense (income).</t>
        </is>
      </c>
    </row>
  </sheetData>
  <mergeCells count="4">
    <mergeCell ref="A1:B2"/>
    <mergeCell ref="C1:D1"/>
    <mergeCell ref="A11:C11"/>
    <mergeCell ref="A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 $ in Millions</t>
        </is>
      </c>
      <c r="C1" s="2" t="inlineStr">
        <is>
          <t>12 Months Ended</t>
        </is>
      </c>
    </row>
    <row r="2">
      <c r="B2" s="2" t="inlineStr">
        <is>
          <t>May 15, 2023</t>
        </is>
      </c>
      <c r="C2" s="2" t="inlineStr">
        <is>
          <t>Dec. 31, 2024</t>
        </is>
      </c>
      <c r="D2" s="2" t="inlineStr">
        <is>
          <t>Dec. 31, 2023</t>
        </is>
      </c>
    </row>
    <row r="3">
      <c r="A3" s="4" t="inlineStr">
        <is>
          <t>Reverse stock split</t>
        </is>
      </c>
      <c r="B3" s="4" t="inlineStr">
        <is>
          <t>1-for-10 basis</t>
        </is>
      </c>
      <c r="C3" s="4" t="inlineStr">
        <is>
          <t xml:space="preserve"> </t>
        </is>
      </c>
      <c r="D3" s="4" t="inlineStr">
        <is>
          <t xml:space="preserve"> </t>
        </is>
      </c>
    </row>
    <row r="4">
      <c r="A4" s="4" t="inlineStr">
        <is>
          <t>Antidilutive shares</t>
        </is>
      </c>
      <c r="B4" s="4" t="inlineStr">
        <is>
          <t xml:space="preserve"> </t>
        </is>
      </c>
      <c r="C4" s="6" t="n">
        <v>3000</v>
      </c>
      <c r="D4" s="6" t="n">
        <v>5000</v>
      </c>
    </row>
    <row r="5">
      <c r="A5" s="4" t="inlineStr">
        <is>
          <t>Research And Development Expenses [Member]</t>
        </is>
      </c>
      <c r="B5" s="4" t="inlineStr">
        <is>
          <t xml:space="preserve"> </t>
        </is>
      </c>
      <c r="C5" s="4" t="inlineStr">
        <is>
          <t xml:space="preserve"> </t>
        </is>
      </c>
      <c r="D5" s="4" t="inlineStr">
        <is>
          <t xml:space="preserve"> </t>
        </is>
      </c>
    </row>
    <row r="6">
      <c r="A6" s="4" t="inlineStr">
        <is>
          <t>Prepaid expenses and other</t>
        </is>
      </c>
      <c r="B6" s="4" t="inlineStr">
        <is>
          <t xml:space="preserve"> </t>
        </is>
      </c>
      <c r="C6" s="9" t="n">
        <v>0.3</v>
      </c>
      <c r="D6" s="9" t="n">
        <v>0.5</v>
      </c>
    </row>
    <row r="7">
      <c r="A7" s="4" t="inlineStr">
        <is>
          <t>Accrued expenses</t>
        </is>
      </c>
      <c r="B7" s="4" t="inlineStr">
        <is>
          <t xml:space="preserve"> </t>
        </is>
      </c>
      <c r="C7" s="9" t="n">
        <v>0.2</v>
      </c>
      <c r="D7" s="9" t="n">
        <v>0.1</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Strategic Collaborations (Details Narrative) - USD ($) shares in Millions</t>
        </is>
      </c>
      <c r="C1" s="2" t="inlineStr">
        <is>
          <t>12 Months Ended</t>
        </is>
      </c>
    </row>
    <row r="2">
      <c r="B2" s="2" t="inlineStr">
        <is>
          <t>Mar. 17,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5" t="n">
        <v>2500284</v>
      </c>
      <c r="D4" s="5" t="n">
        <v>2539986</v>
      </c>
    </row>
    <row r="5">
      <c r="A5" s="4" t="inlineStr">
        <is>
          <t>Research and development expenses</t>
        </is>
      </c>
      <c r="B5" s="4" t="inlineStr">
        <is>
          <t xml:space="preserve"> </t>
        </is>
      </c>
      <c r="C5" s="6" t="n">
        <v>3288332</v>
      </c>
      <c r="D5" s="6" t="n">
        <v>3494765</v>
      </c>
    </row>
    <row r="6">
      <c r="A6" s="4" t="inlineStr">
        <is>
          <t>Advance payment and included within prepaid expenses and other current assets</t>
        </is>
      </c>
      <c r="B6" s="4" t="inlineStr">
        <is>
          <t xml:space="preserve"> </t>
        </is>
      </c>
      <c r="C6" s="6" t="n">
        <v>421954</v>
      </c>
      <c r="D6" s="6" t="n">
        <v>603828</v>
      </c>
    </row>
    <row r="7">
      <c r="A7" s="4" t="inlineStr">
        <is>
          <t>Liability and included in accrued expenses and other current liabilities</t>
        </is>
      </c>
      <c r="B7" s="4" t="inlineStr">
        <is>
          <t xml:space="preserve"> </t>
        </is>
      </c>
      <c r="C7" s="5" t="n">
        <v>34203</v>
      </c>
      <c r="D7" s="5" t="n">
        <v>48256</v>
      </c>
    </row>
    <row r="8">
      <c r="A8" s="4" t="inlineStr">
        <is>
          <t>Pharmsynthez [Member] | Series B Preferred Stock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Warrants outstanding</t>
        </is>
      </c>
      <c r="B10" s="4" t="inlineStr">
        <is>
          <t xml:space="preserve"> </t>
        </is>
      </c>
      <c r="C10" s="10" t="n">
        <v>1.5</v>
      </c>
      <c r="D10" s="4" t="inlineStr">
        <is>
          <t xml:space="preserve"> </t>
        </is>
      </c>
    </row>
    <row r="11">
      <c r="A11" s="4" t="inlineStr">
        <is>
          <t>Pharmsynthez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ercent ownership in Xenetic</t>
        </is>
      </c>
      <c r="B13" s="4" t="inlineStr">
        <is>
          <t xml:space="preserve"> </t>
        </is>
      </c>
      <c r="C13" s="11" t="n">
        <v>0.034</v>
      </c>
      <c r="D13" s="11" t="n">
        <v>0.034</v>
      </c>
    </row>
    <row r="14">
      <c r="A14" s="4" t="inlineStr">
        <is>
          <t>Volition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search and development expenses</t>
        </is>
      </c>
      <c r="B16" s="4" t="inlineStr">
        <is>
          <t xml:space="preserve"> </t>
        </is>
      </c>
      <c r="C16" s="5" t="n">
        <v>26000</v>
      </c>
      <c r="D16" s="4" t="inlineStr">
        <is>
          <t xml:space="preserve"> </t>
        </is>
      </c>
    </row>
    <row r="17">
      <c r="A17" s="4" t="inlineStr">
        <is>
          <t>Takeda [Member] | Royalty Revenue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venue</t>
        </is>
      </c>
      <c r="B19" s="4" t="inlineStr">
        <is>
          <t xml:space="preserve"> </t>
        </is>
      </c>
      <c r="C19" s="6" t="n">
        <v>2500000</v>
      </c>
      <c r="D19" s="5" t="n">
        <v>2500000</v>
      </c>
    </row>
    <row r="20">
      <c r="A20" s="4" t="inlineStr">
        <is>
          <t>Catalent Pharma Solution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Research and development expenses</t>
        </is>
      </c>
      <c r="B22" s="4" t="inlineStr">
        <is>
          <t xml:space="preserve"> </t>
        </is>
      </c>
      <c r="C22" s="6" t="n">
        <v>2500000</v>
      </c>
      <c r="D22" s="4" t="inlineStr">
        <is>
          <t xml:space="preserve"> </t>
        </is>
      </c>
    </row>
    <row r="23">
      <c r="A23" s="4" t="inlineStr">
        <is>
          <t>Advance payment and included within prepaid expenses and other current assets</t>
        </is>
      </c>
      <c r="B23" s="4" t="inlineStr">
        <is>
          <t xml:space="preserve"> </t>
        </is>
      </c>
      <c r="C23" s="6" t="n">
        <v>28000</v>
      </c>
      <c r="D23" s="6" t="n">
        <v>100000</v>
      </c>
    </row>
    <row r="24">
      <c r="A24" s="4" t="inlineStr">
        <is>
          <t>Liability and included in accrued expenses and other current liabilities</t>
        </is>
      </c>
      <c r="B24" s="4" t="inlineStr">
        <is>
          <t xml:space="preserve"> </t>
        </is>
      </c>
      <c r="C24" s="6" t="n">
        <v>100000</v>
      </c>
      <c r="D24" s="4" t="inlineStr">
        <is>
          <t xml:space="preserve"> </t>
        </is>
      </c>
    </row>
    <row r="25">
      <c r="A25" s="4" t="inlineStr">
        <is>
          <t>Other assets</t>
        </is>
      </c>
      <c r="B25" s="4" t="inlineStr">
        <is>
          <t xml:space="preserve"> </t>
        </is>
      </c>
      <c r="C25" s="6" t="n">
        <v>300000</v>
      </c>
      <c r="D25" s="6" t="n">
        <v>300000</v>
      </c>
    </row>
    <row r="26">
      <c r="A26" s="4" t="inlineStr">
        <is>
          <t>Scripps Research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Research and development expenses</t>
        </is>
      </c>
      <c r="B28" s="5" t="n">
        <v>900000</v>
      </c>
      <c r="C28" s="4" t="inlineStr">
        <is>
          <t xml:space="preserve"> </t>
        </is>
      </c>
      <c r="D28" s="4" t="inlineStr">
        <is>
          <t xml:space="preserve"> </t>
        </is>
      </c>
    </row>
    <row r="29">
      <c r="A29" s="4" t="inlineStr">
        <is>
          <t>Scripps Research [Member] | Scripps Agreemen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Research and development expenses</t>
        </is>
      </c>
      <c r="B31" s="4" t="inlineStr">
        <is>
          <t xml:space="preserve"> </t>
        </is>
      </c>
      <c r="C31" s="6" t="n">
        <v>900000</v>
      </c>
      <c r="D31" s="4" t="inlineStr">
        <is>
          <t xml:space="preserve"> </t>
        </is>
      </c>
    </row>
    <row r="32">
      <c r="A32" s="4" t="inlineStr">
        <is>
          <t>Prepaid expenses and other</t>
        </is>
      </c>
      <c r="B32" s="4" t="inlineStr">
        <is>
          <t xml:space="preserve"> </t>
        </is>
      </c>
      <c r="C32" s="6" t="n">
        <v>400000</v>
      </c>
      <c r="D32" s="4" t="inlineStr">
        <is>
          <t xml:space="preserve"> </t>
        </is>
      </c>
    </row>
    <row r="33">
      <c r="A33" s="4" t="inlineStr">
        <is>
          <t>University Of Virginia [Member]</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Research and development expenses</t>
        </is>
      </c>
      <c r="B35" s="4" t="inlineStr">
        <is>
          <t xml:space="preserve"> </t>
        </is>
      </c>
      <c r="C35" s="6" t="n">
        <v>400000</v>
      </c>
      <c r="D35" s="5" t="n">
        <v>0</v>
      </c>
    </row>
    <row r="36">
      <c r="A36" s="4" t="inlineStr">
        <is>
          <t>Advance payment and included within prepaid expenses and other current assets</t>
        </is>
      </c>
      <c r="B36" s="4" t="inlineStr">
        <is>
          <t xml:space="preserve"> </t>
        </is>
      </c>
      <c r="C36" s="5" t="n">
        <v>100000</v>
      </c>
      <c r="D36"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Narrative) - Serum Institute [Member] - USD ($) $ in Million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Prepaid clinical supply</t>
        </is>
      </c>
      <c r="B4" s="4" t="inlineStr">
        <is>
          <t xml:space="preserve"> </t>
        </is>
      </c>
      <c r="C4" s="9" t="n">
        <v>0.7</v>
      </c>
    </row>
    <row r="5">
      <c r="A5" s="4" t="inlineStr">
        <is>
          <t>Impairment charge</t>
        </is>
      </c>
      <c r="B5" s="9" t="n">
        <v>0.7</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Accrued expenses and other current liabilitie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benefits</t>
        </is>
      </c>
      <c r="B3" s="5" t="n">
        <v>243396</v>
      </c>
      <c r="C3" s="5" t="n">
        <v>216547</v>
      </c>
    </row>
    <row r="4">
      <c r="A4" s="4" t="inlineStr">
        <is>
          <t>Accrued professional fees</t>
        </is>
      </c>
      <c r="B4" s="6" t="n">
        <v>143661</v>
      </c>
      <c r="C4" s="6" t="n">
        <v>233950</v>
      </c>
    </row>
    <row r="5">
      <c r="A5" s="4" t="inlineStr">
        <is>
          <t>Accrued research costs</t>
        </is>
      </c>
      <c r="B5" s="6" t="n">
        <v>189388</v>
      </c>
      <c r="C5" s="6" t="n">
        <v>70000</v>
      </c>
    </row>
    <row r="6">
      <c r="A6" s="4" t="inlineStr">
        <is>
          <t>Other</t>
        </is>
      </c>
      <c r="B6" s="6" t="n">
        <v>34203</v>
      </c>
      <c r="C6" s="6" t="n">
        <v>48256</v>
      </c>
    </row>
    <row r="7">
      <c r="A7" s="4" t="inlineStr">
        <is>
          <t>Total accrued expenses</t>
        </is>
      </c>
      <c r="B7" s="5" t="n">
        <v>610648</v>
      </c>
      <c r="C7" s="5" t="n">
        <v>5687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rued Expenses and other current liabilities (Details Narrative) - USD ($)</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Share based compensation</t>
        </is>
      </c>
      <c r="B4" s="5" t="n">
        <v>171814</v>
      </c>
      <c r="C4" s="5" t="n">
        <v>283085</v>
      </c>
    </row>
    <row r="5">
      <c r="A5" s="4" t="inlineStr">
        <is>
          <t>Separation Agreements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Labor and related expenses</t>
        </is>
      </c>
      <c r="B7" s="6" t="n">
        <v>800000</v>
      </c>
      <c r="C7" s="4" t="inlineStr">
        <is>
          <t xml:space="preserve"> </t>
        </is>
      </c>
    </row>
    <row r="8">
      <c r="A8" s="4" t="inlineStr">
        <is>
          <t>Share based compensation</t>
        </is>
      </c>
      <c r="B8" s="6" t="n">
        <v>13000</v>
      </c>
      <c r="C8" s="4" t="inlineStr">
        <is>
          <t xml:space="preserve"> </t>
        </is>
      </c>
    </row>
    <row r="9">
      <c r="A9" s="4" t="inlineStr">
        <is>
          <t>Accrued expenses and other current liabilities</t>
        </is>
      </c>
      <c r="B9" s="5" t="n">
        <v>200000</v>
      </c>
      <c r="C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Income by geographic regions) - USD ($)</t>
        </is>
      </c>
      <c r="B1" s="2" t="inlineStr">
        <is>
          <t>12 Months Ended</t>
        </is>
      </c>
    </row>
    <row r="2">
      <c r="B2" s="2" t="inlineStr">
        <is>
          <t>Dec. 31, 2024</t>
        </is>
      </c>
      <c r="C2" s="2" t="inlineStr">
        <is>
          <t>Dec. 31, 2023</t>
        </is>
      </c>
    </row>
    <row r="3">
      <c r="A3" s="4" t="inlineStr">
        <is>
          <t>Net loss</t>
        </is>
      </c>
      <c r="B3" s="5" t="n">
        <v>-3960275</v>
      </c>
      <c r="C3" s="5" t="n">
        <v>-4134578</v>
      </c>
    </row>
    <row r="4">
      <c r="A4" s="4" t="inlineStr">
        <is>
          <t>UNITED STATES</t>
        </is>
      </c>
      <c r="B4" s="4" t="inlineStr">
        <is>
          <t xml:space="preserve"> </t>
        </is>
      </c>
      <c r="C4" s="4" t="inlineStr">
        <is>
          <t xml:space="preserve"> </t>
        </is>
      </c>
    </row>
    <row r="5">
      <c r="A5" s="4" t="inlineStr">
        <is>
          <t>Net loss</t>
        </is>
      </c>
      <c r="B5" s="6" t="n">
        <v>-6251785</v>
      </c>
      <c r="C5" s="6" t="n">
        <v>-6424969</v>
      </c>
    </row>
    <row r="6">
      <c r="A6" s="4" t="inlineStr">
        <is>
          <t>UNITED KINGDOM</t>
        </is>
      </c>
      <c r="B6" s="4" t="inlineStr">
        <is>
          <t xml:space="preserve"> </t>
        </is>
      </c>
      <c r="C6" s="4" t="inlineStr">
        <is>
          <t xml:space="preserve"> </t>
        </is>
      </c>
    </row>
    <row r="7">
      <c r="A7" s="4" t="inlineStr">
        <is>
          <t>Net loss</t>
        </is>
      </c>
      <c r="B7" s="6" t="n">
        <v>2460945</v>
      </c>
      <c r="C7" s="6" t="n">
        <v>2440857</v>
      </c>
    </row>
    <row r="8">
      <c r="A8" s="4" t="inlineStr">
        <is>
          <t>GERMANY</t>
        </is>
      </c>
      <c r="B8" s="4" t="inlineStr">
        <is>
          <t xml:space="preserve"> </t>
        </is>
      </c>
      <c r="C8" s="4" t="inlineStr">
        <is>
          <t xml:space="preserve"> </t>
        </is>
      </c>
    </row>
    <row r="9">
      <c r="A9" s="4" t="inlineStr">
        <is>
          <t>Net loss</t>
        </is>
      </c>
      <c r="B9" s="6" t="n">
        <v>-153332</v>
      </c>
      <c r="C9" s="6" t="n">
        <v>-136977</v>
      </c>
    </row>
    <row r="10">
      <c r="A10" s="4" t="inlineStr">
        <is>
          <t>SWITZERLAND</t>
        </is>
      </c>
      <c r="B10" s="4" t="inlineStr">
        <is>
          <t xml:space="preserve"> </t>
        </is>
      </c>
      <c r="C10" s="4" t="inlineStr">
        <is>
          <t xml:space="preserve"> </t>
        </is>
      </c>
    </row>
    <row r="11">
      <c r="A11" s="4" t="inlineStr">
        <is>
          <t>Net loss</t>
        </is>
      </c>
      <c r="B11" s="5" t="n">
        <v>-16103</v>
      </c>
      <c r="C11" s="5" t="n">
        <v>-1348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Tax reconciliation)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831658</v>
      </c>
      <c r="C4" s="5" t="n">
        <v>-868261</v>
      </c>
    </row>
    <row r="5">
      <c r="A5" s="4" t="inlineStr">
        <is>
          <t>State</t>
        </is>
      </c>
      <c r="B5" s="6" t="n">
        <v>-311694</v>
      </c>
      <c r="C5" s="6" t="n">
        <v>-373684</v>
      </c>
    </row>
    <row r="6">
      <c r="A6" s="4" t="inlineStr">
        <is>
          <t>Change in valuation allowance</t>
        </is>
      </c>
      <c r="B6" s="6" t="n">
        <v>1463230</v>
      </c>
      <c r="C6" s="6" t="n">
        <v>1116036</v>
      </c>
    </row>
    <row r="7">
      <c r="A7" s="4" t="inlineStr">
        <is>
          <t>Permanent differences, net</t>
        </is>
      </c>
      <c r="B7" s="6" t="n">
        <v>122683</v>
      </c>
      <c r="C7" s="6" t="n">
        <v>271546</v>
      </c>
    </row>
    <row r="8">
      <c r="A8" s="4" t="inlineStr">
        <is>
          <t>Foreign rate differential</t>
        </is>
      </c>
      <c r="B8" s="6" t="n">
        <v>80187</v>
      </c>
      <c r="C8" s="6" t="n">
        <v>81227</v>
      </c>
    </row>
    <row r="9">
      <c r="A9" s="4" t="inlineStr">
        <is>
          <t>Share-based expense, net</t>
        </is>
      </c>
      <c r="B9" s="6" t="n">
        <v>6495</v>
      </c>
      <c r="C9" s="6" t="n">
        <v>7213</v>
      </c>
    </row>
    <row r="10">
      <c r="A10" s="4" t="inlineStr">
        <is>
          <t>Enhanced research and development tax credits</t>
        </is>
      </c>
      <c r="B10" s="6" t="n">
        <v>139259</v>
      </c>
      <c r="C10" s="6" t="n">
        <v>238631</v>
      </c>
    </row>
    <row r="11">
      <c r="A11" s="4" t="inlineStr">
        <is>
          <t>Other items</t>
        </is>
      </c>
      <c r="B11" s="6" t="n">
        <v>-389984</v>
      </c>
      <c r="C11" s="6" t="n">
        <v>4554</v>
      </c>
    </row>
    <row r="12">
      <c r="A12" s="4" t="inlineStr">
        <is>
          <t>Net benefit for income taxes</t>
        </is>
      </c>
      <c r="B12" s="5" t="n">
        <v>0</v>
      </c>
      <c r="C12"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oyalty revenue</t>
        </is>
      </c>
      <c r="B4" s="5" t="n">
        <v>2500284</v>
      </c>
      <c r="C4" s="5" t="n">
        <v>2539986</v>
      </c>
    </row>
    <row r="5">
      <c r="A5" s="4" t="inlineStr">
        <is>
          <t>Total revenue</t>
        </is>
      </c>
      <c r="B5" s="6" t="n">
        <v>2500284</v>
      </c>
      <c r="C5" s="6" t="n">
        <v>2539986</v>
      </c>
    </row>
    <row r="6">
      <c r="A6" s="3" t="inlineStr">
        <is>
          <t>Operating costs and expenses:</t>
        </is>
      </c>
      <c r="B6" s="4" t="inlineStr">
        <is>
          <t xml:space="preserve"> </t>
        </is>
      </c>
      <c r="C6" s="4" t="inlineStr">
        <is>
          <t xml:space="preserve"> </t>
        </is>
      </c>
    </row>
    <row r="7">
      <c r="A7" s="4" t="inlineStr">
        <is>
          <t>Research and development</t>
        </is>
      </c>
      <c r="B7" s="6" t="n">
        <v>-3288332</v>
      </c>
      <c r="C7" s="6" t="n">
        <v>-3494765</v>
      </c>
    </row>
    <row r="8">
      <c r="A8" s="4" t="inlineStr">
        <is>
          <t>General and administrative</t>
        </is>
      </c>
      <c r="B8" s="6" t="n">
        <v>-3416380</v>
      </c>
      <c r="C8" s="6" t="n">
        <v>-3560936</v>
      </c>
    </row>
    <row r="9">
      <c r="A9" s="4" t="inlineStr">
        <is>
          <t>Total operating costs and expenses</t>
        </is>
      </c>
      <c r="B9" s="6" t="n">
        <v>-6704712</v>
      </c>
      <c r="C9" s="6" t="n">
        <v>-7055701</v>
      </c>
    </row>
    <row r="10">
      <c r="A10" s="4" t="inlineStr">
        <is>
          <t>Loss from operations</t>
        </is>
      </c>
      <c r="B10" s="6" t="n">
        <v>-4204428</v>
      </c>
      <c r="C10" s="6" t="n">
        <v>-4515715</v>
      </c>
    </row>
    <row r="11">
      <c r="A11" s="3" t="inlineStr">
        <is>
          <t>Other income (expense):</t>
        </is>
      </c>
      <c r="B11" s="4" t="inlineStr">
        <is>
          <t xml:space="preserve"> </t>
        </is>
      </c>
      <c r="C11" s="4" t="inlineStr">
        <is>
          <t xml:space="preserve"> </t>
        </is>
      </c>
    </row>
    <row r="12">
      <c r="A12" s="4" t="inlineStr">
        <is>
          <t>Other (expense) income</t>
        </is>
      </c>
      <c r="B12" s="6" t="n">
        <v>-5708</v>
      </c>
      <c r="C12" s="6" t="n">
        <v>25380</v>
      </c>
    </row>
    <row r="13">
      <c r="A13" s="4" t="inlineStr">
        <is>
          <t>Interest income, net</t>
        </is>
      </c>
      <c r="B13" s="6" t="n">
        <v>249861</v>
      </c>
      <c r="C13" s="6" t="n">
        <v>355757</v>
      </c>
    </row>
    <row r="14">
      <c r="A14" s="4" t="inlineStr">
        <is>
          <t>Total other income, net</t>
        </is>
      </c>
      <c r="B14" s="6" t="n">
        <v>244153</v>
      </c>
      <c r="C14" s="6" t="n">
        <v>381137</v>
      </c>
    </row>
    <row r="15">
      <c r="A15" s="4" t="inlineStr">
        <is>
          <t>Net loss</t>
        </is>
      </c>
      <c r="B15" s="5" t="n">
        <v>-3960275</v>
      </c>
      <c r="C15" s="5" t="n">
        <v>-4134578</v>
      </c>
    </row>
    <row r="16">
      <c r="A16" s="4" t="inlineStr">
        <is>
          <t>Basic net loss per share</t>
        </is>
      </c>
      <c r="B16" s="8" t="n">
        <v>-2.57</v>
      </c>
      <c r="C16" s="8" t="n">
        <v>-2.71</v>
      </c>
    </row>
    <row r="17">
      <c r="A17" s="4" t="inlineStr">
        <is>
          <t>Diluted net loss per share</t>
        </is>
      </c>
      <c r="B17" s="8" t="n">
        <v>-2.57</v>
      </c>
      <c r="C17" s="8" t="n">
        <v>-2.71</v>
      </c>
    </row>
    <row r="18">
      <c r="A18" s="4" t="inlineStr">
        <is>
          <t>Weighted-average shares of common stock outstanding, basic</t>
        </is>
      </c>
      <c r="B18" s="6" t="n">
        <v>1541339</v>
      </c>
      <c r="C18" s="6" t="n">
        <v>1528210</v>
      </c>
    </row>
    <row r="19">
      <c r="A19" s="4" t="inlineStr">
        <is>
          <t>Weighted-average shares of common stock outstanding, diluted</t>
        </is>
      </c>
      <c r="B19" s="6" t="n">
        <v>1541339</v>
      </c>
      <c r="C19" s="6" t="n">
        <v>15282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4</t>
        </is>
      </c>
      <c r="C1" s="2" t="inlineStr">
        <is>
          <t>Dec. 31, 2023</t>
        </is>
      </c>
    </row>
    <row r="2">
      <c r="A2" s="4" t="inlineStr">
        <is>
          <t>Foreign net operating loss carryforwards</t>
        </is>
      </c>
      <c r="B2" s="5" t="n">
        <v>7518011</v>
      </c>
      <c r="C2" s="5" t="n">
        <v>6573614</v>
      </c>
    </row>
    <row r="3">
      <c r="A3" s="4" t="inlineStr">
        <is>
          <t>IPR&amp;D</t>
        </is>
      </c>
      <c r="B3" s="6" t="n">
        <v>586746</v>
      </c>
      <c r="C3" s="6" t="n">
        <v>8066098</v>
      </c>
    </row>
    <row r="4">
      <c r="A4" s="4" t="inlineStr">
        <is>
          <t>Share-based expense</t>
        </is>
      </c>
      <c r="B4" s="6" t="n">
        <v>1979372</v>
      </c>
      <c r="C4" s="6" t="n">
        <v>2235214</v>
      </c>
    </row>
    <row r="5">
      <c r="A5" s="4" t="inlineStr">
        <is>
          <t>Enhanced research and development tax credits</t>
        </is>
      </c>
      <c r="B5" s="6" t="n">
        <v>2165119</v>
      </c>
      <c r="C5" s="6" t="n">
        <v>2038421</v>
      </c>
    </row>
    <row r="6">
      <c r="A6" s="4" t="inlineStr">
        <is>
          <t>Capitalized research and experimental expenditure</t>
        </is>
      </c>
      <c r="B6" s="6" t="n">
        <v>1804979</v>
      </c>
      <c r="C6" s="6" t="n">
        <v>1473049</v>
      </c>
    </row>
    <row r="7">
      <c r="A7" s="4" t="inlineStr">
        <is>
          <t>U.S. state net operating loss carryforwards</t>
        </is>
      </c>
      <c r="B7" s="6" t="n">
        <v>2468919</v>
      </c>
      <c r="C7" s="6" t="n">
        <v>2142380</v>
      </c>
    </row>
    <row r="8">
      <c r="A8" s="4" t="inlineStr">
        <is>
          <t>Depreciation</t>
        </is>
      </c>
      <c r="B8" s="6" t="n">
        <v>208288</v>
      </c>
      <c r="C8" s="6" t="n">
        <v>250669</v>
      </c>
    </row>
    <row r="9">
      <c r="A9" s="4" t="inlineStr">
        <is>
          <t>Total deferred tax assets before valuation allowance</t>
        </is>
      </c>
      <c r="B9" s="6" t="n">
        <v>41129537</v>
      </c>
      <c r="C9" s="6" t="n">
        <v>39707112</v>
      </c>
    </row>
    <row r="10">
      <c r="A10" s="4" t="inlineStr">
        <is>
          <t>Valuation allowance for deferred tax assets</t>
        </is>
      </c>
      <c r="B10" s="6" t="n">
        <v>-41129537</v>
      </c>
      <c r="C10" s="6" t="n">
        <v>-39707112</v>
      </c>
    </row>
    <row r="11">
      <c r="A11" s="4" t="inlineStr">
        <is>
          <t>Net deferred tax assets</t>
        </is>
      </c>
      <c r="B11" s="6" t="n">
        <v>0</v>
      </c>
      <c r="C11" s="6" t="n">
        <v>0</v>
      </c>
    </row>
    <row r="12">
      <c r="A12" s="4" t="inlineStr">
        <is>
          <t>Total deferred tax liabilities</t>
        </is>
      </c>
      <c r="B12" s="6" t="n">
        <v>0</v>
      </c>
      <c r="C12" s="6" t="n">
        <v>0</v>
      </c>
    </row>
    <row r="13">
      <c r="A13" s="4" t="inlineStr">
        <is>
          <t>Net deferred tax assets and liabilities</t>
        </is>
      </c>
      <c r="B13" s="6" t="n">
        <v>0</v>
      </c>
      <c r="C13" s="6" t="n">
        <v>0</v>
      </c>
    </row>
    <row r="14">
      <c r="A14" s="4" t="inlineStr">
        <is>
          <t>UNITED KINGDOM</t>
        </is>
      </c>
      <c r="B14" s="4" t="inlineStr">
        <is>
          <t xml:space="preserve"> </t>
        </is>
      </c>
      <c r="C14" s="4" t="inlineStr">
        <is>
          <t xml:space="preserve"> </t>
        </is>
      </c>
    </row>
    <row r="15">
      <c r="A15" s="4" t="inlineStr">
        <is>
          <t>Foreign net operating loss carryforwards</t>
        </is>
      </c>
      <c r="B15" s="6" t="n">
        <v>21938273</v>
      </c>
      <c r="C15" s="6" t="n">
        <v>14664858</v>
      </c>
    </row>
    <row r="16">
      <c r="A16" s="4" t="inlineStr">
        <is>
          <t>Foreign capital loss carryforwards</t>
        </is>
      </c>
      <c r="B16" s="6" t="n">
        <v>1745821</v>
      </c>
      <c r="C16" s="6" t="n">
        <v>1545934</v>
      </c>
    </row>
    <row r="17">
      <c r="A17" s="4" t="inlineStr">
        <is>
          <t>SWITZERLAND</t>
        </is>
      </c>
      <c r="B17" s="4" t="inlineStr">
        <is>
          <t xml:space="preserve"> </t>
        </is>
      </c>
      <c r="C17" s="4" t="inlineStr">
        <is>
          <t xml:space="preserve"> </t>
        </is>
      </c>
    </row>
    <row r="18">
      <c r="A18" s="4" t="inlineStr">
        <is>
          <t>Foreign net operating loss carryforwards</t>
        </is>
      </c>
      <c r="B18" s="6" t="n">
        <v>13392</v>
      </c>
      <c r="C18" s="6" t="n">
        <v>23868</v>
      </c>
    </row>
    <row r="19">
      <c r="A19" s="4" t="inlineStr">
        <is>
          <t>GERMANY</t>
        </is>
      </c>
      <c r="B19" s="4" t="inlineStr">
        <is>
          <t xml:space="preserve"> </t>
        </is>
      </c>
      <c r="C19" s="4" t="inlineStr">
        <is>
          <t xml:space="preserve"> </t>
        </is>
      </c>
    </row>
    <row r="20">
      <c r="A20" s="4" t="inlineStr">
        <is>
          <t>Foreign net operating loss carryforwards</t>
        </is>
      </c>
      <c r="B20" s="5" t="n">
        <v>700617</v>
      </c>
      <c r="C20" s="5" t="n">
        <v>6930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Uncertain tax positions</t>
        </is>
      </c>
      <c r="B4" s="5" t="n">
        <v>0</v>
      </c>
      <c r="C4" s="5" t="n">
        <v>0</v>
      </c>
    </row>
    <row r="5">
      <c r="A5" s="4" t="inlineStr">
        <is>
          <t>Unrecognized tax benefits</t>
        </is>
      </c>
      <c r="B5" s="6" t="n">
        <v>0</v>
      </c>
      <c r="C5" s="6" t="n">
        <v>0</v>
      </c>
    </row>
    <row r="6">
      <c r="A6" s="4" t="inlineStr">
        <is>
          <t>Interest and penalties</t>
        </is>
      </c>
      <c r="B6" s="6" t="n">
        <v>0</v>
      </c>
      <c r="C6" s="6" t="n">
        <v>0</v>
      </c>
    </row>
    <row r="7">
      <c r="A7" s="4" t="inlineStr">
        <is>
          <t>UNITED KINGDOM</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Net operating loss carryforwards</t>
        </is>
      </c>
      <c r="B9" s="6" t="n">
        <v>89600000</v>
      </c>
      <c r="C9" s="6" t="n">
        <v>61300000</v>
      </c>
    </row>
    <row r="10">
      <c r="A10" s="4" t="inlineStr">
        <is>
          <t>UNITED STATES</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Net operating loss carryforwards</t>
        </is>
      </c>
      <c r="B12" s="5" t="n">
        <v>35800000</v>
      </c>
      <c r="C12" s="6" t="n">
        <v>31300000</v>
      </c>
    </row>
    <row r="13">
      <c r="A13" s="4" t="inlineStr">
        <is>
          <t>Operating loss carryforwards expiration date</t>
        </is>
      </c>
      <c r="B13" s="4" t="inlineStr">
        <is>
          <t>begin to expire in 2031</t>
        </is>
      </c>
      <c r="C13" s="4" t="inlineStr">
        <is>
          <t xml:space="preserve"> </t>
        </is>
      </c>
    </row>
    <row r="14">
      <c r="A14" s="4" t="inlineStr">
        <is>
          <t>State and Local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Net operating loss carryforwards</t>
        </is>
      </c>
      <c r="B16" s="5" t="n">
        <v>39100000</v>
      </c>
      <c r="C16" s="6" t="n">
        <v>33900000</v>
      </c>
    </row>
    <row r="17">
      <c r="A17" s="4" t="inlineStr">
        <is>
          <t>GERMANY</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Net operating loss carryforwards</t>
        </is>
      </c>
      <c r="B19" s="6" t="n">
        <v>2200000</v>
      </c>
      <c r="C19" s="6" t="n">
        <v>2200000</v>
      </c>
    </row>
    <row r="20">
      <c r="A20" s="4" t="inlineStr">
        <is>
          <t>SWITZERLAND</t>
        </is>
      </c>
      <c r="B20" s="4" t="inlineStr">
        <is>
          <t xml:space="preserve"> </t>
        </is>
      </c>
      <c r="C20" s="4" t="inlineStr">
        <is>
          <t xml:space="preserve"> </t>
        </is>
      </c>
    </row>
    <row r="21">
      <c r="A21" s="3" t="inlineStr">
        <is>
          <t>Effective Income Tax Rate Reconciliation [Line Items]</t>
        </is>
      </c>
      <c r="B21" s="4" t="inlineStr">
        <is>
          <t xml:space="preserve"> </t>
        </is>
      </c>
      <c r="C21" s="4" t="inlineStr">
        <is>
          <t xml:space="preserve"> </t>
        </is>
      </c>
    </row>
    <row r="22">
      <c r="A22" s="4" t="inlineStr">
        <is>
          <t>Net operating loss carryforwards</t>
        </is>
      </c>
      <c r="B22" s="5" t="n">
        <v>200000</v>
      </c>
      <c r="C22" s="5" t="n">
        <v>300000</v>
      </c>
    </row>
    <row r="23">
      <c r="A23" s="4" t="inlineStr">
        <is>
          <t>Operating loss carryforwards expiration date</t>
        </is>
      </c>
      <c r="B23" s="4" t="inlineStr">
        <is>
          <t>2026</t>
        </is>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4</t>
        </is>
      </c>
      <c r="C2" s="2" t="inlineStr">
        <is>
          <t>Dec. 31, 2023</t>
        </is>
      </c>
      <c r="D2" s="2" t="inlineStr">
        <is>
          <t>Nov. 19,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paid expenses and other current</t>
        </is>
      </c>
      <c r="B4" s="5" t="n">
        <v>421954</v>
      </c>
      <c r="C4" s="5" t="n">
        <v>603828</v>
      </c>
      <c r="D4" s="4" t="inlineStr">
        <is>
          <t xml:space="preserve"> </t>
        </is>
      </c>
    </row>
    <row r="5">
      <c r="A5" s="4" t="inlineStr">
        <is>
          <t>Other Warrants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Exercise price</t>
        </is>
      </c>
      <c r="B7" s="8" t="n">
        <v>29.09</v>
      </c>
      <c r="C7" s="4" t="inlineStr">
        <is>
          <t xml:space="preserve"> </t>
        </is>
      </c>
      <c r="D7" s="4" t="inlineStr">
        <is>
          <t xml:space="preserve"> </t>
        </is>
      </c>
    </row>
    <row r="8">
      <c r="A8" s="4" t="inlineStr">
        <is>
          <t>Maturity date</t>
        </is>
      </c>
      <c r="B8" s="4" t="inlineStr">
        <is>
          <t>Jul.  03,  2026</t>
        </is>
      </c>
      <c r="C8" s="4" t="inlineStr">
        <is>
          <t xml:space="preserve"> </t>
        </is>
      </c>
      <c r="D8" s="4" t="inlineStr">
        <is>
          <t xml:space="preserve"> </t>
        </is>
      </c>
    </row>
    <row r="9">
      <c r="A9" s="4" t="inlineStr">
        <is>
          <t>Warrant Outstanding</t>
        </is>
      </c>
      <c r="B9" s="6" t="n">
        <v>800</v>
      </c>
      <c r="C9" s="6" t="n">
        <v>800</v>
      </c>
      <c r="D9" s="4" t="inlineStr">
        <is>
          <t xml:space="preserve"> </t>
        </is>
      </c>
    </row>
    <row r="10">
      <c r="A10" s="4" t="inlineStr">
        <is>
          <t>Warrants exercised shares</t>
        </is>
      </c>
      <c r="B10" s="6" t="n">
        <v>0</v>
      </c>
      <c r="C10" s="6" t="n">
        <v>0</v>
      </c>
      <c r="D10" s="4" t="inlineStr">
        <is>
          <t xml:space="preserve"> </t>
        </is>
      </c>
    </row>
    <row r="11">
      <c r="A11" s="4" t="inlineStr">
        <is>
          <t>Warrants forfeited shares</t>
        </is>
      </c>
      <c r="B11" s="6" t="n">
        <v>0</v>
      </c>
      <c r="C11" s="6" t="n">
        <v>0</v>
      </c>
      <c r="D11" s="4" t="inlineStr">
        <is>
          <t xml:space="preserve"> </t>
        </is>
      </c>
    </row>
    <row r="12">
      <c r="A12" s="4" t="inlineStr">
        <is>
          <t>Publicly Traded Warrant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Exercise price</t>
        </is>
      </c>
      <c r="B14" s="5" t="n">
        <v>130</v>
      </c>
      <c r="C14" s="4" t="inlineStr">
        <is>
          <t xml:space="preserve"> </t>
        </is>
      </c>
      <c r="D14" s="4" t="inlineStr">
        <is>
          <t xml:space="preserve"> </t>
        </is>
      </c>
    </row>
    <row r="15">
      <c r="A15" s="4" t="inlineStr">
        <is>
          <t>Maturity date</t>
        </is>
      </c>
      <c r="B15" s="4" t="inlineStr">
        <is>
          <t>Jul. 19,  2024</t>
        </is>
      </c>
      <c r="C15" s="4" t="inlineStr">
        <is>
          <t xml:space="preserve"> </t>
        </is>
      </c>
      <c r="D15" s="4" t="inlineStr">
        <is>
          <t xml:space="preserve"> </t>
        </is>
      </c>
    </row>
    <row r="16">
      <c r="A16" s="4" t="inlineStr">
        <is>
          <t>Warrant Outstanding</t>
        </is>
      </c>
      <c r="B16" s="4" t="inlineStr">
        <is>
          <t xml:space="preserve"> </t>
        </is>
      </c>
      <c r="C16" s="6" t="n">
        <v>2100</v>
      </c>
      <c r="D16" s="4" t="inlineStr">
        <is>
          <t xml:space="preserve"> </t>
        </is>
      </c>
    </row>
    <row r="17">
      <c r="A17" s="4" t="inlineStr">
        <is>
          <t>Warrants exercised shares</t>
        </is>
      </c>
      <c r="B17" s="4" t="inlineStr">
        <is>
          <t xml:space="preserve"> </t>
        </is>
      </c>
      <c r="C17" s="6" t="n">
        <v>1038</v>
      </c>
      <c r="D17" s="4" t="inlineStr">
        <is>
          <t xml:space="preserve"> </t>
        </is>
      </c>
    </row>
    <row r="18">
      <c r="A18" s="4" t="inlineStr">
        <is>
          <t>Warrants forfeited shares</t>
        </is>
      </c>
      <c r="B18" s="4" t="inlineStr">
        <is>
          <t xml:space="preserve"> </t>
        </is>
      </c>
      <c r="C18" s="6" t="n">
        <v>0</v>
      </c>
      <c r="D18" s="4" t="inlineStr">
        <is>
          <t xml:space="preserve"> </t>
        </is>
      </c>
    </row>
    <row r="19">
      <c r="A19" s="4" t="inlineStr">
        <is>
          <t>Series A Preferred Stock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Preferred stock share authorized</t>
        </is>
      </c>
      <c r="B21" s="6" t="n">
        <v>1000000</v>
      </c>
      <c r="C21" s="4" t="inlineStr">
        <is>
          <t xml:space="preserve"> </t>
        </is>
      </c>
      <c r="D21" s="4" t="inlineStr">
        <is>
          <t xml:space="preserve"> </t>
        </is>
      </c>
    </row>
    <row r="22">
      <c r="A22" s="4" t="inlineStr">
        <is>
          <t>Preferred stock stated value per share</t>
        </is>
      </c>
      <c r="B22" s="8" t="n">
        <v>4.8</v>
      </c>
      <c r="C22" s="4" t="inlineStr">
        <is>
          <t xml:space="preserve"> </t>
        </is>
      </c>
      <c r="D22" s="4" t="inlineStr">
        <is>
          <t xml:space="preserve"> </t>
        </is>
      </c>
    </row>
    <row r="23">
      <c r="A23" s="4" t="inlineStr">
        <is>
          <t>Converted shares</t>
        </is>
      </c>
      <c r="B23" s="4" t="inlineStr">
        <is>
          <t xml:space="preserve"> </t>
        </is>
      </c>
      <c r="C23" s="6" t="n">
        <v>8084</v>
      </c>
      <c r="D23" s="4" t="inlineStr">
        <is>
          <t xml:space="preserve"> </t>
        </is>
      </c>
    </row>
    <row r="24">
      <c r="A24" s="4" t="inlineStr">
        <is>
          <t>Preferred stock outstanding</t>
        </is>
      </c>
      <c r="B24" s="6" t="n">
        <v>0</v>
      </c>
      <c r="C24" s="6" t="n">
        <v>0</v>
      </c>
      <c r="D24" s="4" t="inlineStr">
        <is>
          <t xml:space="preserve"> </t>
        </is>
      </c>
    </row>
    <row r="25">
      <c r="A25" s="4" t="inlineStr">
        <is>
          <t>Series B Preferred Stock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Preferred stock share authorized</t>
        </is>
      </c>
      <c r="B27" s="6" t="n">
        <v>2500000</v>
      </c>
      <c r="C27" s="4" t="inlineStr">
        <is>
          <t xml:space="preserve"> </t>
        </is>
      </c>
      <c r="D27" s="4" t="inlineStr">
        <is>
          <t xml:space="preserve"> </t>
        </is>
      </c>
    </row>
    <row r="28">
      <c r="A28" s="4" t="inlineStr">
        <is>
          <t>Preferred stock stated value per share</t>
        </is>
      </c>
      <c r="B28" s="5" t="n">
        <v>4</v>
      </c>
      <c r="C28" s="4" t="inlineStr">
        <is>
          <t xml:space="preserve"> </t>
        </is>
      </c>
      <c r="D28" s="4" t="inlineStr">
        <is>
          <t xml:space="preserve"> </t>
        </is>
      </c>
    </row>
    <row r="29">
      <c r="A29" s="4" t="inlineStr">
        <is>
          <t>Preferred stock outstanding</t>
        </is>
      </c>
      <c r="B29" s="6" t="n">
        <v>1800000</v>
      </c>
      <c r="C29" s="6" t="n">
        <v>1800000</v>
      </c>
      <c r="D29" s="4" t="inlineStr">
        <is>
          <t xml:space="preserve"> </t>
        </is>
      </c>
    </row>
    <row r="30">
      <c r="A30" s="4" t="inlineStr">
        <is>
          <t>Stock converted, shares converted</t>
        </is>
      </c>
      <c r="B30" s="6" t="n">
        <v>0</v>
      </c>
      <c r="C30" s="6" t="n">
        <v>0</v>
      </c>
      <c r="D30" s="4" t="inlineStr">
        <is>
          <t xml:space="preserve"> </t>
        </is>
      </c>
    </row>
    <row r="31">
      <c r="A31" s="4" t="inlineStr">
        <is>
          <t>Preferred stock issued</t>
        </is>
      </c>
      <c r="B31" s="6" t="n">
        <v>1800000</v>
      </c>
      <c r="C31" s="6" t="n">
        <v>1800000</v>
      </c>
      <c r="D31" s="4" t="inlineStr">
        <is>
          <t xml:space="preserve"> </t>
        </is>
      </c>
    </row>
    <row r="32">
      <c r="A32" s="4" t="inlineStr">
        <is>
          <t>Convertible common stock in each year</t>
        </is>
      </c>
      <c r="B32" s="6" t="n">
        <v>60000</v>
      </c>
      <c r="C32" s="4" t="inlineStr">
        <is>
          <t xml:space="preserve"> </t>
        </is>
      </c>
      <c r="D32" s="4" t="inlineStr">
        <is>
          <t xml:space="preserve"> </t>
        </is>
      </c>
    </row>
    <row r="33">
      <c r="A33" s="4" t="inlineStr">
        <is>
          <t>Series A Warrants [Member] | Private Placement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Warrants issued</t>
        </is>
      </c>
      <c r="B35" s="6" t="n">
        <v>462963</v>
      </c>
      <c r="C35" s="6" t="n">
        <v>462963</v>
      </c>
      <c r="D35" s="4" t="inlineStr">
        <is>
          <t xml:space="preserve"> </t>
        </is>
      </c>
    </row>
    <row r="36">
      <c r="A36" s="4" t="inlineStr">
        <is>
          <t>Exercise price</t>
        </is>
      </c>
      <c r="B36" s="5" t="n">
        <v>33</v>
      </c>
      <c r="C36" s="4" t="inlineStr">
        <is>
          <t xml:space="preserve"> </t>
        </is>
      </c>
      <c r="D36" s="4" t="inlineStr">
        <is>
          <t xml:space="preserve"> </t>
        </is>
      </c>
    </row>
    <row r="37">
      <c r="A37" s="4" t="inlineStr">
        <is>
          <t>Maturity date</t>
        </is>
      </c>
      <c r="B37" s="4" t="inlineStr">
        <is>
          <t>Feb. 23,  2025</t>
        </is>
      </c>
      <c r="C37" s="4" t="inlineStr">
        <is>
          <t xml:space="preserve"> </t>
        </is>
      </c>
      <c r="D37" s="4" t="inlineStr">
        <is>
          <t xml:space="preserve"> </t>
        </is>
      </c>
    </row>
    <row r="38">
      <c r="A38" s="4" t="inlineStr">
        <is>
          <t>Warrants exercised</t>
        </is>
      </c>
      <c r="B38" s="6" t="n">
        <v>0</v>
      </c>
      <c r="C38" s="6" t="n">
        <v>0</v>
      </c>
      <c r="D38" s="4" t="inlineStr">
        <is>
          <t xml:space="preserve"> </t>
        </is>
      </c>
    </row>
    <row r="39">
      <c r="A39" s="4" t="inlineStr">
        <is>
          <t>ATM Agreement [Member]</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Price per share</t>
        </is>
      </c>
      <c r="B41" s="4" t="inlineStr">
        <is>
          <t xml:space="preserve"> </t>
        </is>
      </c>
      <c r="C41" s="4" t="inlineStr">
        <is>
          <t xml:space="preserve"> </t>
        </is>
      </c>
      <c r="D41" s="7" t="n">
        <v>0.001</v>
      </c>
    </row>
    <row r="42">
      <c r="A42" s="4" t="inlineStr">
        <is>
          <t>Number of shares issued</t>
        </is>
      </c>
      <c r="B42" s="6" t="n">
        <v>0</v>
      </c>
      <c r="C42" s="6" t="n">
        <v>0</v>
      </c>
      <c r="D42" s="4" t="inlineStr">
        <is>
          <t xml:space="preserve"> </t>
        </is>
      </c>
    </row>
    <row r="43">
      <c r="A43" s="4" t="inlineStr">
        <is>
          <t>Prepaid expenses and other current</t>
        </is>
      </c>
      <c r="B43" s="5" t="n">
        <v>200000</v>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Issuance of common stock to adjust for reverse split rounding, shares</t>
        </is>
      </c>
      <c r="B46" s="6" t="n">
        <v>15941</v>
      </c>
      <c r="C46" s="4" t="inlineStr">
        <is>
          <t xml:space="preserve"> </t>
        </is>
      </c>
      <c r="D4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Expense (Details - Share based expense)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5" t="n">
        <v>171814</v>
      </c>
      <c r="C4" s="5" t="n">
        <v>28308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11433</v>
      </c>
      <c r="C7" s="6" t="n">
        <v>5611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5" t="n">
        <v>160381</v>
      </c>
      <c r="C10" s="5" t="n">
        <v>22697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Expense (Details - Assumptions Employee)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expected dividend yield</t>
        </is>
      </c>
      <c r="B4" s="12" t="n">
        <v>0</v>
      </c>
      <c r="C4" s="12" t="n">
        <v>0</v>
      </c>
    </row>
    <row r="5">
      <c r="A5" s="4" t="inlineStr">
        <is>
          <t>Weighted-average expected volatility</t>
        </is>
      </c>
      <c r="B5" s="11" t="n">
        <v>1.115</v>
      </c>
      <c r="C5" s="11" t="n">
        <v>1.215</v>
      </c>
    </row>
    <row r="6">
      <c r="A6" s="4" t="inlineStr">
        <is>
          <t>Weighted-average risk-free interest rate</t>
        </is>
      </c>
      <c r="B6" s="11" t="n">
        <v>0.042</v>
      </c>
      <c r="C6" s="11" t="n">
        <v>0.0421</v>
      </c>
    </row>
    <row r="7">
      <c r="A7" s="4" t="inlineStr">
        <is>
          <t>Weighted-average expected life of option</t>
        </is>
      </c>
      <c r="B7" s="4" t="inlineStr">
        <is>
          <t>5 years 8 months 1 day</t>
        </is>
      </c>
      <c r="C7" s="4" t="inlineStr">
        <is>
          <t>5 years 9 months 3 days</t>
        </is>
      </c>
    </row>
    <row r="8">
      <c r="A8" s="4" t="inlineStr">
        <is>
          <t>Weighted-average exercise price</t>
        </is>
      </c>
      <c r="B8" s="8" t="n">
        <v>4.07</v>
      </c>
      <c r="C8" s="5" t="n">
        <v>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hare-Based Expense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200000</v>
      </c>
      <c r="C4" s="5" t="n">
        <v>300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t>
        </is>
      </c>
      <c r="B7" s="6" t="n">
        <v>30000</v>
      </c>
      <c r="C7" s="6" t="n">
        <v>57500</v>
      </c>
    </row>
    <row r="8">
      <c r="A8" s="4" t="inlineStr">
        <is>
          <t>Weighted average grant date fair value</t>
        </is>
      </c>
      <c r="B8" s="8" t="n">
        <v>3.41</v>
      </c>
      <c r="C8" s="8" t="n">
        <v>3.49</v>
      </c>
    </row>
    <row r="9">
      <c r="A9" s="4" t="inlineStr">
        <is>
          <t>Options exercised</t>
        </is>
      </c>
      <c r="B9" s="6" t="n">
        <v>0</v>
      </c>
      <c r="C9" s="6" t="n">
        <v>0</v>
      </c>
    </row>
    <row r="10">
      <c r="A10" s="4" t="inlineStr">
        <is>
          <t>Option forfeited</t>
        </is>
      </c>
      <c r="B10" s="6" t="n">
        <v>32535</v>
      </c>
      <c r="C10" s="4" t="inlineStr">
        <is>
          <t xml:space="preserve"> </t>
        </is>
      </c>
    </row>
    <row r="11">
      <c r="A11" s="4" t="inlineStr">
        <is>
          <t>Weighted average forfeited per share</t>
        </is>
      </c>
      <c r="B11" s="8" t="n">
        <v>40.07</v>
      </c>
      <c r="C11" s="4" t="inlineStr">
        <is>
          <t xml:space="preserve"> </t>
        </is>
      </c>
    </row>
    <row r="12">
      <c r="A12" s="4" t="inlineStr">
        <is>
          <t>Options forfeited or expired</t>
        </is>
      </c>
      <c r="B12" s="4" t="inlineStr">
        <is>
          <t xml:space="preserve"> </t>
        </is>
      </c>
      <c r="C12" s="6" t="n">
        <v>0</v>
      </c>
    </row>
    <row r="13">
      <c r="A13" s="4" t="inlineStr">
        <is>
          <t>Options vested</t>
        </is>
      </c>
      <c r="B13" s="6" t="n">
        <v>53750</v>
      </c>
      <c r="C13" s="6" t="n">
        <v>33333</v>
      </c>
    </row>
    <row r="14">
      <c r="A14" s="4" t="inlineStr">
        <is>
          <t>Fair value of options vested</t>
        </is>
      </c>
      <c r="B14" s="5" t="n">
        <v>300000</v>
      </c>
      <c r="C14" s="5" t="n">
        <v>300000</v>
      </c>
    </row>
    <row r="15">
      <c r="A15" s="4" t="inlineStr">
        <is>
          <t>Unrecognized compensation expense</t>
        </is>
      </c>
      <c r="B15" s="5" t="n">
        <v>100000</v>
      </c>
      <c r="C15" s="4" t="inlineStr">
        <is>
          <t xml:space="preserve"> </t>
        </is>
      </c>
    </row>
    <row r="16">
      <c r="A16" s="4" t="inlineStr">
        <is>
          <t>Unrecognized compensation expense recognition period</t>
        </is>
      </c>
      <c r="B16" s="4" t="inlineStr">
        <is>
          <t>2 years 1 month 6 days</t>
        </is>
      </c>
      <c r="C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Expense (Details - Non-Vested employee Option activity) - Non Vested Employee Stock Optio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options outstanding, beginning balance | shares</t>
        </is>
      </c>
      <c r="B4" s="6" t="n">
        <v>67500</v>
      </c>
    </row>
    <row r="5">
      <c r="A5" s="4" t="inlineStr">
        <is>
          <t>Non-vested weighted-average grant date fair value per share, beginning balance | $ / shares</t>
        </is>
      </c>
      <c r="B5" s="8" t="n">
        <v>4.77</v>
      </c>
    </row>
    <row r="6">
      <c r="A6" s="4" t="inlineStr">
        <is>
          <t>Options granted | shares</t>
        </is>
      </c>
      <c r="B6" s="6" t="n">
        <v>30000</v>
      </c>
    </row>
    <row r="7">
      <c r="A7" s="4" t="inlineStr">
        <is>
          <t>Weighted-average grant date fair value per share, options granted | $ / shares</t>
        </is>
      </c>
      <c r="B7" s="8" t="n">
        <v>3.41</v>
      </c>
    </row>
    <row r="8">
      <c r="A8" s="4" t="inlineStr">
        <is>
          <t>Options forfeited | shares</t>
        </is>
      </c>
      <c r="B8" s="6" t="n">
        <v>-11667</v>
      </c>
    </row>
    <row r="9">
      <c r="A9" s="4" t="inlineStr">
        <is>
          <t>Weighted-average grant date fair value per share, options forfeited | $ / shares</t>
        </is>
      </c>
      <c r="B9" s="8" t="n">
        <v>-4.32</v>
      </c>
    </row>
    <row r="10">
      <c r="A10" s="4" t="inlineStr">
        <is>
          <t>Options vested | shares</t>
        </is>
      </c>
      <c r="B10" s="6" t="n">
        <v>-53750</v>
      </c>
    </row>
    <row r="11">
      <c r="A11" s="4" t="inlineStr">
        <is>
          <t>Weighted-average grant date fair value per share, options vested | $ / shares</t>
        </is>
      </c>
      <c r="B11" s="8" t="n">
        <v>-4.87</v>
      </c>
    </row>
    <row r="12">
      <c r="A12" s="4" t="inlineStr">
        <is>
          <t>Non-vested options outstanding, ending balance | shares</t>
        </is>
      </c>
      <c r="B12" s="6" t="n">
        <v>32083</v>
      </c>
    </row>
    <row r="13">
      <c r="A13" s="4" t="inlineStr">
        <is>
          <t>Non-vested weighted-average grant date fair value per share, ending balance | $ / shares</t>
        </is>
      </c>
      <c r="B13" s="8" t="n">
        <v>3.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8" customWidth="1" min="3" max="3"/>
    <col width="24" customWidth="1" min="4" max="4"/>
  </cols>
  <sheetData>
    <row r="1">
      <c r="A1" s="1" t="inlineStr">
        <is>
          <t>Share-Based Expense (Details - Non-employee option activity) - Non Employee Stock Options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6" t="n">
        <v>1925</v>
      </c>
      <c r="C4" s="6" t="n">
        <v>2009</v>
      </c>
      <c r="D4" s="4" t="inlineStr">
        <is>
          <t xml:space="preserve"> </t>
        </is>
      </c>
    </row>
    <row r="5">
      <c r="A5" s="4" t="inlineStr">
        <is>
          <t>Weighted-average exercise price outstanding, beginning balance</t>
        </is>
      </c>
      <c r="B5" s="8" t="n">
        <v>115.99</v>
      </c>
      <c r="C5" s="8" t="n">
        <v>120.83</v>
      </c>
      <c r="D5" s="4" t="inlineStr">
        <is>
          <t xml:space="preserve"> </t>
        </is>
      </c>
    </row>
    <row r="6">
      <c r="A6" s="4" t="inlineStr">
        <is>
          <t>Weighted-average remaining life outstanding ending</t>
        </is>
      </c>
      <c r="B6" s="4" t="inlineStr">
        <is>
          <t>8 months 4 days</t>
        </is>
      </c>
      <c r="C6" s="4" t="inlineStr">
        <is>
          <t>10 months 28 days</t>
        </is>
      </c>
      <c r="D6" s="4" t="inlineStr">
        <is>
          <t>1 year 9 months 29 days</t>
        </is>
      </c>
    </row>
    <row r="7">
      <c r="A7" s="4" t="inlineStr">
        <is>
          <t>Aggregate intrinsic value, outstanding beginning balance</t>
        </is>
      </c>
      <c r="B7" s="5" t="n">
        <v>0</v>
      </c>
      <c r="C7" s="5" t="n">
        <v>0</v>
      </c>
      <c r="D7" s="4" t="inlineStr">
        <is>
          <t xml:space="preserve"> </t>
        </is>
      </c>
    </row>
    <row r="8">
      <c r="A8" s="4" t="inlineStr">
        <is>
          <t>Options granted</t>
        </is>
      </c>
      <c r="B8" s="6" t="n">
        <v>0</v>
      </c>
      <c r="C8" s="6" t="n">
        <v>0</v>
      </c>
      <c r="D8" s="4" t="inlineStr">
        <is>
          <t xml:space="preserve"> </t>
        </is>
      </c>
    </row>
    <row r="9">
      <c r="A9" s="4" t="inlineStr">
        <is>
          <t>Weighted-average exercise price, granted</t>
        </is>
      </c>
      <c r="B9" s="5" t="n">
        <v>0</v>
      </c>
      <c r="C9" s="5" t="n">
        <v>0</v>
      </c>
      <c r="D9" s="4" t="inlineStr">
        <is>
          <t xml:space="preserve"> </t>
        </is>
      </c>
    </row>
    <row r="10">
      <c r="A10" s="4" t="inlineStr">
        <is>
          <t>Options expired</t>
        </is>
      </c>
      <c r="B10" s="6" t="n">
        <v>-1672</v>
      </c>
      <c r="C10" s="6" t="n">
        <v>-84</v>
      </c>
      <c r="D10" s="4" t="inlineStr">
        <is>
          <t xml:space="preserve"> </t>
        </is>
      </c>
    </row>
    <row r="11">
      <c r="A11" s="4" t="inlineStr">
        <is>
          <t>Weighted-average exercise price, forfeited/expired</t>
        </is>
      </c>
      <c r="B11" s="8" t="n">
        <v>50.2</v>
      </c>
      <c r="C11" s="8" t="n">
        <v>231.6</v>
      </c>
      <c r="D11" s="4" t="inlineStr">
        <is>
          <t xml:space="preserve"> </t>
        </is>
      </c>
    </row>
    <row r="12">
      <c r="A12" s="4" t="inlineStr">
        <is>
          <t>Options outstanding, ending balance</t>
        </is>
      </c>
      <c r="B12" s="6" t="n">
        <v>253</v>
      </c>
      <c r="C12" s="6" t="n">
        <v>1925</v>
      </c>
      <c r="D12" s="6" t="n">
        <v>2009</v>
      </c>
    </row>
    <row r="13">
      <c r="A13" s="4" t="inlineStr">
        <is>
          <t>Weighted-average exercise price, ending balance</t>
        </is>
      </c>
      <c r="B13" s="8" t="n">
        <v>550.8</v>
      </c>
      <c r="C13" s="8" t="n">
        <v>115.99</v>
      </c>
      <c r="D13" s="8" t="n">
        <v>120.83</v>
      </c>
    </row>
    <row r="14">
      <c r="A14" s="4" t="inlineStr">
        <is>
          <t>Aggregate intrinsic value, outstanding ending balance</t>
        </is>
      </c>
      <c r="B14" s="5" t="n">
        <v>0</v>
      </c>
      <c r="C14" s="5" t="n">
        <v>0</v>
      </c>
      <c r="D14" s="5" t="n">
        <v>0</v>
      </c>
    </row>
    <row r="15">
      <c r="A15" s="4" t="inlineStr">
        <is>
          <t>Options vested or expected to vest</t>
        </is>
      </c>
      <c r="B15" s="6" t="n">
        <v>253</v>
      </c>
      <c r="C15" s="4" t="inlineStr">
        <is>
          <t xml:space="preserve"> </t>
        </is>
      </c>
      <c r="D15" s="4" t="inlineStr">
        <is>
          <t xml:space="preserve"> </t>
        </is>
      </c>
    </row>
    <row r="16">
      <c r="A16" s="4" t="inlineStr">
        <is>
          <t>Weighted-average exercise price, vested or expected to vest</t>
        </is>
      </c>
      <c r="B16" s="8" t="n">
        <v>550.8</v>
      </c>
      <c r="C16" s="4" t="inlineStr">
        <is>
          <t xml:space="preserve"> </t>
        </is>
      </c>
      <c r="D16" s="4" t="inlineStr">
        <is>
          <t xml:space="preserve"> </t>
        </is>
      </c>
    </row>
    <row r="17">
      <c r="A17" s="4" t="inlineStr">
        <is>
          <t>Weighted-average remaining life, vested or expected to vest</t>
        </is>
      </c>
      <c r="B17" s="4" t="inlineStr">
        <is>
          <t>8 months 4 days</t>
        </is>
      </c>
      <c r="C17" s="4" t="inlineStr">
        <is>
          <t xml:space="preserve"> </t>
        </is>
      </c>
      <c r="D17" s="4" t="inlineStr">
        <is>
          <t xml:space="preserve"> </t>
        </is>
      </c>
    </row>
    <row r="18">
      <c r="A18" s="4" t="inlineStr">
        <is>
          <t>Aggregate intrinsic value, vested or expected to vest</t>
        </is>
      </c>
      <c r="B18" s="5" t="n">
        <v>0</v>
      </c>
      <c r="C18" s="4" t="inlineStr">
        <is>
          <t xml:space="preserve"> </t>
        </is>
      </c>
      <c r="D18" s="4" t="inlineStr">
        <is>
          <t xml:space="preserve"> </t>
        </is>
      </c>
    </row>
    <row r="19">
      <c r="A19" s="4" t="inlineStr">
        <is>
          <t>Options exercisable</t>
        </is>
      </c>
      <c r="B19" s="6" t="n">
        <v>253</v>
      </c>
      <c r="C19" s="6" t="n">
        <v>1925</v>
      </c>
      <c r="D19" s="4" t="inlineStr">
        <is>
          <t xml:space="preserve"> </t>
        </is>
      </c>
    </row>
    <row r="20">
      <c r="A20" s="4" t="inlineStr">
        <is>
          <t>Weighted-average exercise price, exercisable</t>
        </is>
      </c>
      <c r="B20" s="8" t="n">
        <v>550.8</v>
      </c>
      <c r="C20" s="8" t="n">
        <v>115.99</v>
      </c>
      <c r="D20" s="4" t="inlineStr">
        <is>
          <t xml:space="preserve"> </t>
        </is>
      </c>
    </row>
    <row r="21">
      <c r="A21" s="4" t="inlineStr">
        <is>
          <t>Weighted-average remaining life, exercisable</t>
        </is>
      </c>
      <c r="B21" s="4" t="inlineStr">
        <is>
          <t>8 months 4 days</t>
        </is>
      </c>
      <c r="C21" s="4" t="inlineStr">
        <is>
          <t>10 months 28 days</t>
        </is>
      </c>
      <c r="D21" s="4" t="inlineStr">
        <is>
          <t xml:space="preserve"> </t>
        </is>
      </c>
    </row>
    <row r="22">
      <c r="A22" s="4" t="inlineStr">
        <is>
          <t>Aggregate intrinsic value, exercisable</t>
        </is>
      </c>
      <c r="B22" s="5" t="n">
        <v>0</v>
      </c>
      <c r="C22" s="5" t="n">
        <v>0</v>
      </c>
      <c r="D22"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s>
  <sheetData>
    <row r="1">
      <c r="A1" s="1" t="inlineStr">
        <is>
          <t>Schedule of option activity (Details Narrative)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00000</v>
      </c>
      <c r="C4" s="5" t="n">
        <v>300000</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remaining life outstanding ending</t>
        </is>
      </c>
      <c r="B7" s="4" t="inlineStr">
        <is>
          <t>4 years 3 months 10 days</t>
        </is>
      </c>
      <c r="C7" s="4" t="inlineStr">
        <is>
          <t>7 years 8 months 8 days</t>
        </is>
      </c>
      <c r="D7" s="4" t="inlineStr">
        <is>
          <t>7 years 9 months 10 days</t>
        </is>
      </c>
    </row>
    <row r="8">
      <c r="A8" s="4" t="inlineStr">
        <is>
          <t>Weighted-average remaining life, vested or expected to vest</t>
        </is>
      </c>
      <c r="B8" s="4" t="inlineStr">
        <is>
          <t>4 years 3 months 10 days</t>
        </is>
      </c>
      <c r="C8" s="4" t="inlineStr">
        <is>
          <t xml:space="preserve"> </t>
        </is>
      </c>
      <c r="D8" s="4" t="inlineStr">
        <is>
          <t xml:space="preserve"> </t>
        </is>
      </c>
    </row>
    <row r="9">
      <c r="A9" s="4" t="inlineStr">
        <is>
          <t>Weighted-average remaining life, exercisable</t>
        </is>
      </c>
      <c r="B9" s="4" t="inlineStr">
        <is>
          <t>3 years 3 months 10 days</t>
        </is>
      </c>
      <c r="C9" s="4" t="inlineStr">
        <is>
          <t>6 years 8 months 8 days</t>
        </is>
      </c>
      <c r="D9" s="4" t="inlineStr">
        <is>
          <t xml:space="preserve"> </t>
        </is>
      </c>
    </row>
    <row r="10">
      <c r="A10" s="4" t="inlineStr">
        <is>
          <t>Options exercised</t>
        </is>
      </c>
      <c r="B10" s="6" t="n">
        <v>0</v>
      </c>
      <c r="C10" s="6" t="n">
        <v>0</v>
      </c>
      <c r="D10" s="4" t="inlineStr">
        <is>
          <t xml:space="preserve"> </t>
        </is>
      </c>
    </row>
    <row r="11">
      <c r="A11" s="4" t="inlineStr">
        <is>
          <t>Options granted</t>
        </is>
      </c>
      <c r="B11" s="6" t="n">
        <v>30000</v>
      </c>
      <c r="C11" s="6" t="n">
        <v>57500</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awards granted</t>
        </is>
      </c>
      <c r="B14" s="6" t="n">
        <v>417</v>
      </c>
      <c r="C14" s="6" t="n">
        <v>417</v>
      </c>
      <c r="D14" s="4" t="inlineStr">
        <is>
          <t xml:space="preserve"> </t>
        </is>
      </c>
    </row>
    <row r="15">
      <c r="A15" s="4" t="inlineStr">
        <is>
          <t>Other than options, grant date fair value per share</t>
        </is>
      </c>
      <c r="B15" s="8" t="n">
        <v>253.7</v>
      </c>
      <c r="C15" s="4" t="inlineStr">
        <is>
          <t xml:space="preserve"> </t>
        </is>
      </c>
      <c r="D15" s="4" t="inlineStr">
        <is>
          <t xml:space="preserve"> </t>
        </is>
      </c>
    </row>
    <row r="16">
      <c r="A16" s="4" t="inlineStr">
        <is>
          <t>Other than options, shares expired</t>
        </is>
      </c>
      <c r="B16" s="6" t="n">
        <v>0</v>
      </c>
      <c r="C16" s="6" t="n">
        <v>0</v>
      </c>
      <c r="D16" s="4" t="inlineStr">
        <is>
          <t xml:space="preserve"> </t>
        </is>
      </c>
    </row>
    <row r="17">
      <c r="A17" s="4" t="inlineStr">
        <is>
          <t>Non Employee Stock Option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remaining life outstanding ending</t>
        </is>
      </c>
      <c r="B19" s="4" t="inlineStr">
        <is>
          <t>8 months 4 days</t>
        </is>
      </c>
      <c r="C19" s="4" t="inlineStr">
        <is>
          <t>10 months 28 days</t>
        </is>
      </c>
      <c r="D19" s="4" t="inlineStr">
        <is>
          <t>1 year 9 months 29 days</t>
        </is>
      </c>
    </row>
    <row r="20">
      <c r="A20" s="4" t="inlineStr">
        <is>
          <t>Weighted-average remaining life, vested or expected to vest</t>
        </is>
      </c>
      <c r="B20" s="4" t="inlineStr">
        <is>
          <t>8 months 4 days</t>
        </is>
      </c>
      <c r="C20" s="4" t="inlineStr">
        <is>
          <t xml:space="preserve"> </t>
        </is>
      </c>
      <c r="D20" s="4" t="inlineStr">
        <is>
          <t xml:space="preserve"> </t>
        </is>
      </c>
    </row>
    <row r="21">
      <c r="A21" s="4" t="inlineStr">
        <is>
          <t>Weighted-average remaining life, exercisable</t>
        </is>
      </c>
      <c r="B21" s="4" t="inlineStr">
        <is>
          <t>8 months 4 days</t>
        </is>
      </c>
      <c r="C21" s="4" t="inlineStr">
        <is>
          <t>10 months 28 days</t>
        </is>
      </c>
      <c r="D21" s="4" t="inlineStr">
        <is>
          <t xml:space="preserve"> </t>
        </is>
      </c>
    </row>
    <row r="22">
      <c r="A22" s="4" t="inlineStr">
        <is>
          <t>Options exercised</t>
        </is>
      </c>
      <c r="B22" s="6" t="n">
        <v>0</v>
      </c>
      <c r="C22" s="6" t="n">
        <v>0</v>
      </c>
      <c r="D22" s="4" t="inlineStr">
        <is>
          <t xml:space="preserve"> </t>
        </is>
      </c>
    </row>
    <row r="23">
      <c r="A23" s="4" t="inlineStr">
        <is>
          <t>Options granted</t>
        </is>
      </c>
      <c r="B23" s="6" t="n">
        <v>0</v>
      </c>
      <c r="C23" s="6" t="n">
        <v>0</v>
      </c>
      <c r="D23" s="4" t="inlineStr">
        <is>
          <t xml:space="preserve"> </t>
        </is>
      </c>
    </row>
    <row r="24">
      <c r="A24" s="4" t="inlineStr">
        <is>
          <t>Share-based compensation expense</t>
        </is>
      </c>
      <c r="B24" s="5" t="n">
        <v>0</v>
      </c>
      <c r="C24" s="5" t="n">
        <v>0</v>
      </c>
      <c r="D24" s="4" t="inlineStr">
        <is>
          <t xml:space="preserve"> </t>
        </is>
      </c>
    </row>
    <row r="25">
      <c r="A25" s="4" t="inlineStr">
        <is>
          <t>Common Stock Award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awards granted</t>
        </is>
      </c>
      <c r="B27" s="6" t="n">
        <v>0</v>
      </c>
      <c r="C27" s="6" t="n">
        <v>0</v>
      </c>
      <c r="D27" s="4" t="inlineStr">
        <is>
          <t xml:space="preserve"> </t>
        </is>
      </c>
    </row>
    <row r="28">
      <c r="A28" s="4" t="inlineStr">
        <is>
          <t>JSOP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expense</t>
        </is>
      </c>
      <c r="B30" s="5" t="n">
        <v>0</v>
      </c>
      <c r="C30" s="5" t="n">
        <v>0</v>
      </c>
      <c r="D30" s="4" t="inlineStr">
        <is>
          <t xml:space="preserve"> </t>
        </is>
      </c>
    </row>
    <row r="31">
      <c r="A31" s="4" t="inlineStr">
        <is>
          <t>Other than options, shares outstanding</t>
        </is>
      </c>
      <c r="B31" s="6" t="n">
        <v>2701</v>
      </c>
      <c r="C31" s="6" t="n">
        <v>2701</v>
      </c>
      <c r="D31"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4</t>
        </is>
      </c>
      <c r="C2" s="2" t="inlineStr">
        <is>
          <t>Dec. 31, 2023</t>
        </is>
      </c>
    </row>
    <row r="3">
      <c r="A3" s="4" t="inlineStr">
        <is>
          <t>Plan 401 K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 to defined contribution plan</t>
        </is>
      </c>
      <c r="B5" s="5" t="n">
        <v>31000</v>
      </c>
      <c r="C5" s="5" t="n">
        <v>41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eginning balance, value at Dec. 31, 2022</t>
        </is>
      </c>
      <c r="B2" s="5" t="n">
        <v>2774</v>
      </c>
      <c r="C2" s="5" t="n">
        <v>1520</v>
      </c>
      <c r="D2" s="5" t="n">
        <v>207769904</v>
      </c>
      <c r="E2" s="5" t="n">
        <v>-189099618</v>
      </c>
      <c r="F2" s="5" t="n">
        <v>253734</v>
      </c>
      <c r="G2" s="5" t="n">
        <v>-5281180</v>
      </c>
      <c r="H2" s="5" t="n">
        <v>13647134</v>
      </c>
    </row>
    <row r="3">
      <c r="A3" s="4" t="inlineStr">
        <is>
          <t>Beginning balance, shares at Dec. 31, 2022</t>
        </is>
      </c>
      <c r="B3" s="6" t="n">
        <v>2774394</v>
      </c>
      <c r="C3" s="6" t="n">
        <v>151936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to adjust for reverse split rounding</t>
        </is>
      </c>
      <c r="B4" s="4" t="inlineStr">
        <is>
          <t xml:space="preserve"> </t>
        </is>
      </c>
      <c r="C4" s="5" t="n">
        <v>16</v>
      </c>
      <c r="D4" s="6" t="n">
        <v>-16</v>
      </c>
      <c r="E4" s="4" t="inlineStr">
        <is>
          <t xml:space="preserve"> </t>
        </is>
      </c>
      <c r="F4" s="4" t="inlineStr">
        <is>
          <t xml:space="preserve"> </t>
        </is>
      </c>
      <c r="G4" s="4" t="inlineStr">
        <is>
          <t xml:space="preserve"> </t>
        </is>
      </c>
      <c r="H4" s="4" t="inlineStr">
        <is>
          <t xml:space="preserve"> </t>
        </is>
      </c>
    </row>
    <row r="5">
      <c r="A5" s="4" t="inlineStr">
        <is>
          <t>Issuance of common stock to adjust for reverse split rounding, shares</t>
        </is>
      </c>
      <c r="B5" s="4" t="inlineStr">
        <is>
          <t xml:space="preserve"> </t>
        </is>
      </c>
      <c r="C5" s="6" t="n">
        <v>1594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Series A preferred stock to shares of common stock</t>
        </is>
      </c>
      <c r="B6" s="5" t="n">
        <v>-970</v>
      </c>
      <c r="C6" s="5" t="n">
        <v>8</v>
      </c>
      <c r="D6" s="6" t="n">
        <v>962</v>
      </c>
      <c r="E6" s="4" t="inlineStr">
        <is>
          <t xml:space="preserve"> </t>
        </is>
      </c>
      <c r="F6" s="4" t="inlineStr">
        <is>
          <t xml:space="preserve"> </t>
        </is>
      </c>
      <c r="G6" s="4" t="inlineStr">
        <is>
          <t xml:space="preserve"> </t>
        </is>
      </c>
      <c r="H6" s="4" t="inlineStr">
        <is>
          <t xml:space="preserve"> </t>
        </is>
      </c>
    </row>
    <row r="7">
      <c r="A7" s="4" t="inlineStr">
        <is>
          <t>Conversion of Series A preferred stock to shares of common stock, shares</t>
        </is>
      </c>
      <c r="B7" s="6" t="n">
        <v>-970000</v>
      </c>
      <c r="C7" s="6" t="n">
        <v>808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expense</t>
        </is>
      </c>
      <c r="B8" s="4" t="inlineStr">
        <is>
          <t xml:space="preserve"> </t>
        </is>
      </c>
      <c r="C8" s="4" t="inlineStr">
        <is>
          <t xml:space="preserve"> </t>
        </is>
      </c>
      <c r="D8" s="6" t="n">
        <v>283085</v>
      </c>
      <c r="E8" s="4" t="inlineStr">
        <is>
          <t xml:space="preserve"> </t>
        </is>
      </c>
      <c r="F8" s="4" t="inlineStr">
        <is>
          <t xml:space="preserve"> </t>
        </is>
      </c>
      <c r="G8" s="4" t="inlineStr">
        <is>
          <t xml:space="preserve"> </t>
        </is>
      </c>
      <c r="H8" s="6" t="n">
        <v>283085</v>
      </c>
    </row>
    <row r="9">
      <c r="A9" s="4" t="inlineStr">
        <is>
          <t>Net loss</t>
        </is>
      </c>
      <c r="B9" s="4" t="inlineStr">
        <is>
          <t xml:space="preserve"> </t>
        </is>
      </c>
      <c r="C9" s="4" t="inlineStr">
        <is>
          <t xml:space="preserve"> </t>
        </is>
      </c>
      <c r="D9" s="4" t="inlineStr">
        <is>
          <t xml:space="preserve"> </t>
        </is>
      </c>
      <c r="E9" s="6" t="n">
        <v>-4134578</v>
      </c>
      <c r="F9" s="4" t="inlineStr">
        <is>
          <t xml:space="preserve"> </t>
        </is>
      </c>
      <c r="G9" s="4" t="inlineStr">
        <is>
          <t xml:space="preserve"> </t>
        </is>
      </c>
      <c r="H9" s="6" t="n">
        <v>-4134578</v>
      </c>
    </row>
    <row r="10">
      <c r="A10" s="4" t="inlineStr">
        <is>
          <t>Ending balance, value at Dec. 31, 2023</t>
        </is>
      </c>
      <c r="B10" s="5" t="n">
        <v>1804</v>
      </c>
      <c r="C10" s="5" t="n">
        <v>1544</v>
      </c>
      <c r="D10" s="6" t="n">
        <v>208053935</v>
      </c>
      <c r="E10" s="6" t="n">
        <v>-193234196</v>
      </c>
      <c r="F10" s="6" t="n">
        <v>253734</v>
      </c>
      <c r="G10" s="6" t="n">
        <v>-5281180</v>
      </c>
      <c r="H10" s="6" t="n">
        <v>9795641</v>
      </c>
    </row>
    <row r="11">
      <c r="A11" s="4" t="inlineStr">
        <is>
          <t>Ending balance, shares at Dec. 31, 2023</t>
        </is>
      </c>
      <c r="B11" s="6" t="n">
        <v>1804394</v>
      </c>
      <c r="C11" s="6" t="n">
        <v>15433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in connection with restricted stock units, shares</t>
        </is>
      </c>
      <c r="B13" s="4" t="inlineStr">
        <is>
          <t xml:space="preserve"> </t>
        </is>
      </c>
      <c r="C13" s="6" t="n">
        <v>41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purchase warrants</t>
        </is>
      </c>
      <c r="B14" s="4" t="inlineStr">
        <is>
          <t xml:space="preserve"> </t>
        </is>
      </c>
      <c r="C14" s="5" t="n">
        <v>1</v>
      </c>
      <c r="D14" s="6" t="n">
        <v>-1</v>
      </c>
      <c r="E14" s="4" t="inlineStr">
        <is>
          <t xml:space="preserve"> </t>
        </is>
      </c>
      <c r="F14" s="4" t="inlineStr">
        <is>
          <t xml:space="preserve"> </t>
        </is>
      </c>
      <c r="G14" s="4" t="inlineStr">
        <is>
          <t xml:space="preserve"> </t>
        </is>
      </c>
      <c r="H14" s="4" t="inlineStr">
        <is>
          <t xml:space="preserve"> </t>
        </is>
      </c>
    </row>
    <row r="15">
      <c r="A15" s="4" t="inlineStr">
        <is>
          <t>Exercise of purchase warrants, shares</t>
        </is>
      </c>
      <c r="B15" s="4" t="inlineStr">
        <is>
          <t xml:space="preserve"> </t>
        </is>
      </c>
      <c r="C15" s="6" t="n">
        <v>10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expense</t>
        </is>
      </c>
      <c r="B16" s="4" t="inlineStr">
        <is>
          <t xml:space="preserve"> </t>
        </is>
      </c>
      <c r="C16" s="4" t="inlineStr">
        <is>
          <t xml:space="preserve"> </t>
        </is>
      </c>
      <c r="D16" s="6" t="n">
        <v>171814</v>
      </c>
      <c r="E16" s="4" t="inlineStr">
        <is>
          <t xml:space="preserve"> </t>
        </is>
      </c>
      <c r="F16" s="4" t="inlineStr">
        <is>
          <t xml:space="preserve"> </t>
        </is>
      </c>
      <c r="G16" s="4" t="inlineStr">
        <is>
          <t xml:space="preserve"> </t>
        </is>
      </c>
      <c r="H16" s="6" t="n">
        <v>171814</v>
      </c>
    </row>
    <row r="17">
      <c r="A17" s="4" t="inlineStr">
        <is>
          <t>Net loss</t>
        </is>
      </c>
      <c r="B17" s="4" t="inlineStr">
        <is>
          <t xml:space="preserve"> </t>
        </is>
      </c>
      <c r="C17" s="4" t="inlineStr">
        <is>
          <t xml:space="preserve"> </t>
        </is>
      </c>
      <c r="D17" s="4" t="inlineStr">
        <is>
          <t xml:space="preserve"> </t>
        </is>
      </c>
      <c r="E17" s="6" t="n">
        <v>-3960275</v>
      </c>
      <c r="F17" s="4" t="inlineStr">
        <is>
          <t xml:space="preserve"> </t>
        </is>
      </c>
      <c r="G17" s="4" t="inlineStr">
        <is>
          <t xml:space="preserve"> </t>
        </is>
      </c>
      <c r="H17" s="6" t="n">
        <v>-3960275</v>
      </c>
    </row>
    <row r="18">
      <c r="A18" s="4" t="inlineStr">
        <is>
          <t>Ending balance, value at Dec. 31, 2024</t>
        </is>
      </c>
      <c r="B18" s="5" t="n">
        <v>1804</v>
      </c>
      <c r="C18" s="5" t="n">
        <v>1545</v>
      </c>
      <c r="D18" s="5" t="n">
        <v>208225748</v>
      </c>
      <c r="E18" s="5" t="n">
        <v>-197194471</v>
      </c>
      <c r="F18" s="5" t="n">
        <v>253734</v>
      </c>
      <c r="G18" s="5" t="n">
        <v>-5281180</v>
      </c>
      <c r="H18" s="5" t="n">
        <v>6007180</v>
      </c>
    </row>
    <row r="19">
      <c r="A19" s="4" t="inlineStr">
        <is>
          <t>Ending balance, shares at Dec. 31, 2024</t>
        </is>
      </c>
      <c r="B19" s="6" t="n">
        <v>1804394</v>
      </c>
      <c r="C19" s="6" t="n">
        <v>1544840</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4 USD ($)</t>
        </is>
      </c>
    </row>
    <row r="3">
      <c r="A3" s="4" t="inlineStr">
        <is>
          <t>Outstanding letter of credit</t>
        </is>
      </c>
      <c r="B3" s="5" t="n">
        <v>100000</v>
      </c>
    </row>
    <row r="4">
      <c r="A4" s="4" t="inlineStr">
        <is>
          <t>Office Space [Member]</t>
        </is>
      </c>
      <c r="B4" s="4" t="inlineStr">
        <is>
          <t xml:space="preserve"> </t>
        </is>
      </c>
    </row>
    <row r="5">
      <c r="A5" s="4" t="inlineStr">
        <is>
          <t>Lease term</t>
        </is>
      </c>
      <c r="B5" s="4" t="inlineStr">
        <is>
          <t>6 months</t>
        </is>
      </c>
    </row>
    <row r="6">
      <c r="A6" s="4" t="inlineStr">
        <is>
          <t>Future minimum rental payments</t>
        </is>
      </c>
      <c r="B6" s="5" t="n">
        <v>3000</v>
      </c>
    </row>
    <row r="7">
      <c r="A7" s="4" t="inlineStr">
        <is>
          <t>Office Space Miami Fl [Member]</t>
        </is>
      </c>
      <c r="B7" s="4" t="inlineStr">
        <is>
          <t xml:space="preserve"> </t>
        </is>
      </c>
    </row>
    <row r="8">
      <c r="A8" s="4" t="inlineStr">
        <is>
          <t>Operating lease, description</t>
        </is>
      </c>
      <c r="B8" s="4" t="inlineStr">
        <is>
          <t>the lease of its office space in Miami, Florida as this lease had a term of 12 months at inception. As a result, the Company
accounts for it as an operating lease. This lease was terminated in November 2024 and no further minimum lease payments are d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Dec. 31, 2019</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xpensed related to agreement</t>
        </is>
      </c>
      <c r="B4" s="4" t="inlineStr">
        <is>
          <t xml:space="preserve"> </t>
        </is>
      </c>
      <c r="C4" s="5" t="n">
        <v>50000</v>
      </c>
      <c r="D4" s="4" t="inlineStr">
        <is>
          <t xml:space="preserve"> </t>
        </is>
      </c>
    </row>
    <row r="5">
      <c r="A5" s="4" t="inlineStr">
        <is>
          <t>Advanced payment and included in Prepaid expenses and other</t>
        </is>
      </c>
      <c r="B5" s="4" t="inlineStr">
        <is>
          <t xml:space="preserve"> </t>
        </is>
      </c>
      <c r="C5" s="6" t="n">
        <v>45000</v>
      </c>
      <c r="D5" s="4" t="inlineStr">
        <is>
          <t xml:space="preserve"> </t>
        </is>
      </c>
    </row>
    <row r="6">
      <c r="A6" s="4" t="inlineStr">
        <is>
          <t>Pharmsynthez [Member] | Co Development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to acquire notes receivable</t>
        </is>
      </c>
      <c r="B8" s="5" t="n">
        <v>500000</v>
      </c>
      <c r="C8" s="4" t="inlineStr">
        <is>
          <t xml:space="preserve"> </t>
        </is>
      </c>
      <c r="D8" s="4" t="inlineStr">
        <is>
          <t xml:space="preserve"> </t>
        </is>
      </c>
    </row>
    <row r="9">
      <c r="A9" s="4" t="inlineStr">
        <is>
          <t>Accrued interest rate</t>
        </is>
      </c>
      <c r="B9" s="12" t="n">
        <v>0.1</v>
      </c>
      <c r="C9" s="4" t="inlineStr">
        <is>
          <t xml:space="preserve"> </t>
        </is>
      </c>
      <c r="D9" s="4" t="inlineStr">
        <is>
          <t xml:space="preserve"> </t>
        </is>
      </c>
    </row>
    <row r="10">
      <c r="A10" s="4" t="inlineStr">
        <is>
          <t>Outstanding loan amount</t>
        </is>
      </c>
      <c r="B10" s="4" t="inlineStr">
        <is>
          <t xml:space="preserve"> </t>
        </is>
      </c>
      <c r="C10" s="5" t="n">
        <v>0</v>
      </c>
      <c r="D10" s="5" t="n">
        <v>0</v>
      </c>
    </row>
    <row r="11">
      <c r="A11" s="4" t="inlineStr">
        <is>
          <t>Interest and other income</t>
        </is>
      </c>
      <c r="B11" s="4" t="inlineStr">
        <is>
          <t xml:space="preserve"> </t>
        </is>
      </c>
      <c r="C11" s="4" t="inlineStr">
        <is>
          <t xml:space="preserve"> </t>
        </is>
      </c>
      <c r="D11" s="6" t="n">
        <v>65000</v>
      </c>
    </row>
    <row r="12">
      <c r="A12" s="4" t="inlineStr">
        <is>
          <t>Pharmsynthez [Member] | Co Development Agreement [Member] | Interest Incom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terest and other income</t>
        </is>
      </c>
      <c r="B14" s="4" t="inlineStr">
        <is>
          <t xml:space="preserve"> </t>
        </is>
      </c>
      <c r="C14" s="4" t="inlineStr">
        <is>
          <t xml:space="preserve"> </t>
        </is>
      </c>
      <c r="D14" s="5" t="n">
        <v>40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60275</v>
      </c>
      <c r="C4" s="5" t="n">
        <v>-4134578</v>
      </c>
    </row>
    <row r="5">
      <c r="A5" s="3" t="inlineStr">
        <is>
          <t>Adjustments to reconcile net loss to net cash used in operating activities:</t>
        </is>
      </c>
      <c r="B5" s="4" t="inlineStr">
        <is>
          <t xml:space="preserve"> </t>
        </is>
      </c>
      <c r="C5" s="4" t="inlineStr">
        <is>
          <t xml:space="preserve"> </t>
        </is>
      </c>
    </row>
    <row r="6">
      <c r="A6" s="4" t="inlineStr">
        <is>
          <t>Share-based expense</t>
        </is>
      </c>
      <c r="B6" s="6" t="n">
        <v>171814</v>
      </c>
      <c r="C6" s="6" t="n">
        <v>283085</v>
      </c>
    </row>
    <row r="7">
      <c r="A7" s="3" t="inlineStr">
        <is>
          <t>Changes in operating assets and liabilities:</t>
        </is>
      </c>
      <c r="B7" s="4" t="inlineStr">
        <is>
          <t xml:space="preserve"> </t>
        </is>
      </c>
      <c r="C7" s="4" t="inlineStr">
        <is>
          <t xml:space="preserve"> </t>
        </is>
      </c>
    </row>
    <row r="8">
      <c r="A8" s="4" t="inlineStr">
        <is>
          <t>Prepaid expenses and other</t>
        </is>
      </c>
      <c r="B8" s="6" t="n">
        <v>181874</v>
      </c>
      <c r="C8" s="6" t="n">
        <v>-47734</v>
      </c>
    </row>
    <row r="9">
      <c r="A9" s="4" t="inlineStr">
        <is>
          <t>Other long-term assets</t>
        </is>
      </c>
      <c r="B9" s="6" t="n">
        <v>704431</v>
      </c>
      <c r="C9" s="6" t="n">
        <v>48579</v>
      </c>
    </row>
    <row r="10">
      <c r="A10" s="4" t="inlineStr">
        <is>
          <t>Accounts payable, accrued expenses and other liabilities</t>
        </is>
      </c>
      <c r="B10" s="6" t="n">
        <v>84678</v>
      </c>
      <c r="C10" s="6" t="n">
        <v>-263571</v>
      </c>
    </row>
    <row r="11">
      <c r="A11" s="4" t="inlineStr">
        <is>
          <t>Net cash used in operating activities</t>
        </is>
      </c>
      <c r="B11" s="6" t="n">
        <v>-2817478</v>
      </c>
      <c r="C11" s="6" t="n">
        <v>-4114219</v>
      </c>
    </row>
    <row r="12">
      <c r="A12" s="4" t="inlineStr">
        <is>
          <t>Net change in cash</t>
        </is>
      </c>
      <c r="B12" s="6" t="n">
        <v>-2817478</v>
      </c>
      <c r="C12" s="6" t="n">
        <v>-4114219</v>
      </c>
    </row>
    <row r="13">
      <c r="A13" s="4" t="inlineStr">
        <is>
          <t>Cash at beginning of period</t>
        </is>
      </c>
      <c r="B13" s="6" t="n">
        <v>8983046</v>
      </c>
      <c r="C13" s="6" t="n">
        <v>13097265</v>
      </c>
    </row>
    <row r="14">
      <c r="A14" s="4" t="inlineStr">
        <is>
          <t>Cash at end of period</t>
        </is>
      </c>
      <c r="B14" s="6" t="n">
        <v>6165568</v>
      </c>
      <c r="C14" s="6" t="n">
        <v>8983046</v>
      </c>
    </row>
    <row r="15">
      <c r="A15" s="3" t="inlineStr">
        <is>
          <t>SUPPLEMENTAL CASH FLOW INFORMATION:</t>
        </is>
      </c>
      <c r="B15" s="4" t="inlineStr">
        <is>
          <t xml:space="preserve"> </t>
        </is>
      </c>
      <c r="C15" s="4" t="inlineStr">
        <is>
          <t xml:space="preserve"> </t>
        </is>
      </c>
    </row>
    <row r="16">
      <c r="A16" s="4" t="inlineStr">
        <is>
          <t>Cash paid for interest</t>
        </is>
      </c>
      <c r="B16" s="6" t="n">
        <v>0</v>
      </c>
      <c r="C16" s="6" t="n">
        <v>0</v>
      </c>
    </row>
    <row r="17">
      <c r="A17" s="3" t="inlineStr">
        <is>
          <t>SUPPLEMENTAL SCHEDULE OF NON-CASH INVESTING AND FINANCING ACTIVITIES:</t>
        </is>
      </c>
      <c r="B17" s="4" t="inlineStr">
        <is>
          <t xml:space="preserve"> </t>
        </is>
      </c>
      <c r="C17" s="4" t="inlineStr">
        <is>
          <t xml:space="preserve"> </t>
        </is>
      </c>
    </row>
    <row r="18">
      <c r="A18" s="4" t="inlineStr">
        <is>
          <t>Issuance of common stock from cashless exercise of purchase warrants</t>
        </is>
      </c>
      <c r="B18" s="6" t="n">
        <v>1</v>
      </c>
      <c r="C18" s="6" t="n">
        <v>0</v>
      </c>
    </row>
    <row r="19">
      <c r="A19" s="4" t="inlineStr">
        <is>
          <t>Issuance of common stock to adjust for Reverse Stock Split</t>
        </is>
      </c>
      <c r="B19" s="6" t="n">
        <v>0</v>
      </c>
      <c r="C19" s="6" t="n">
        <v>16</v>
      </c>
    </row>
    <row r="20">
      <c r="A20" s="4" t="inlineStr">
        <is>
          <t>Conversion of Series A preferred stock to common stock</t>
        </is>
      </c>
      <c r="B20" s="5" t="n">
        <v>0</v>
      </c>
      <c r="C20" s="5" t="n">
        <v>9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960275</v>
      </c>
      <c r="C4" s="5" t="n">
        <v>-41345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30:14Z</dcterms:created>
  <dcterms:modified xmlns:dcterms="http://purl.org/dc/terms/" xmlns:xsi="http://www.w3.org/2001/XMLSchema-instance" xsi:type="dcterms:W3CDTF">2025-03-18T20:30:16Z</dcterms:modified>
</cp:coreProperties>
</file>